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Due to Directors - Related Part" sheetId="8" state="visible" r:id="rId8"/>
    <sheet xmlns:r="http://schemas.openxmlformats.org/officeDocument/2006/relationships" name="Loans and Notes Payable" sheetId="9" state="visible" r:id="rId9"/>
    <sheet xmlns:r="http://schemas.openxmlformats.org/officeDocument/2006/relationships" name="Convertible Not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centrations and Risks" sheetId="14" state="visible" r:id="rId14"/>
    <sheet xmlns:r="http://schemas.openxmlformats.org/officeDocument/2006/relationships" name="Derivative Financial Instrument"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Convertible Notes (Tables)" sheetId="19" state="visible" r:id="rId19"/>
    <sheet xmlns:r="http://schemas.openxmlformats.org/officeDocument/2006/relationships" name="Commitments and Contingencies (" sheetId="20" state="visible" r:id="rId20"/>
    <sheet xmlns:r="http://schemas.openxmlformats.org/officeDocument/2006/relationships" name="Derivative Financial Instrume21"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Going Concern (Details Narrativ" sheetId="25" state="visible" r:id="rId25"/>
    <sheet xmlns:r="http://schemas.openxmlformats.org/officeDocument/2006/relationships" name="Due to Directors - Related Pa26" sheetId="26" state="visible" r:id="rId26"/>
    <sheet xmlns:r="http://schemas.openxmlformats.org/officeDocument/2006/relationships" name="Loans and Notes Payable (Detail" sheetId="27" state="visible" r:id="rId27"/>
    <sheet xmlns:r="http://schemas.openxmlformats.org/officeDocument/2006/relationships" name="Convertible Notes (Details Narr" sheetId="28" state="visible" r:id="rId28"/>
    <sheet xmlns:r="http://schemas.openxmlformats.org/officeDocument/2006/relationships" name="Convertible Notes - Schedule of" sheetId="29" state="visible" r:id="rId29"/>
    <sheet xmlns:r="http://schemas.openxmlformats.org/officeDocument/2006/relationships" name="Stockholders' Deficit (Details " sheetId="30" state="visible" r:id="rId30"/>
    <sheet xmlns:r="http://schemas.openxmlformats.org/officeDocument/2006/relationships" name="Commitments and Contingencies31"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 xmlns:r="http://schemas.openxmlformats.org/officeDocument/2006/relationships" name="Concentrations and Risks (Detai"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606">
  <si>
    <t>Document and Entity Information - shares</t>
  </si>
  <si>
    <t>3 Months Ended</t>
  </si>
  <si>
    <t>Sep. 30, 2017</t>
  </si>
  <si>
    <t>Nov. 09, 2017</t>
  </si>
  <si>
    <t>Document And Entity Information</t>
  </si>
  <si>
    <t>Entity Registrant Name</t>
  </si>
  <si>
    <t>Propanc Biopharma, Inc.</t>
  </si>
  <si>
    <t>Entity Central Index Key</t>
  </si>
  <si>
    <t>Document Type</t>
  </si>
  <si>
    <t>10-Q</t>
  </si>
  <si>
    <t>Document Period End Date</t>
  </si>
  <si>
    <t>Sep. 30,
		2017</t>
  </si>
  <si>
    <t>Amendment Flag</t>
  </si>
  <si>
    <t>false</t>
  </si>
  <si>
    <t>Current Fiscal Year End Date</t>
  </si>
  <si>
    <t>--06-30</t>
  </si>
  <si>
    <t>Entity Filer Category</t>
  </si>
  <si>
    <t>Smaller Reporting Company</t>
  </si>
  <si>
    <t>Entity Common Stock, Shares Outstanding</t>
  </si>
  <si>
    <t>Trading Symbol</t>
  </si>
  <si>
    <t>PPCB</t>
  </si>
  <si>
    <t>Document Fiscal Period Focus</t>
  </si>
  <si>
    <t>Q1</t>
  </si>
  <si>
    <t>Document Fiscal Year Focus</t>
  </si>
  <si>
    <t>Consolidated Balance Sheets - USD ($)</t>
  </si>
  <si>
    <t>Jun. 30, 2017</t>
  </si>
  <si>
    <t>CURRENT ASSETS:</t>
  </si>
  <si>
    <t>Cash</t>
  </si>
  <si>
    <t>GST tax receivable</t>
  </si>
  <si>
    <t>Prepaid expenses and other current assets</t>
  </si>
  <si>
    <t xml:space="preserve"> </t>
  </si>
  <si>
    <t>TOTAL CURRENT ASSETS</t>
  </si>
  <si>
    <t>Security deposit - related party</t>
  </si>
  <si>
    <t>Property and equipment, net</t>
  </si>
  <si>
    <t>TOTAL ASSETS</t>
  </si>
  <si>
    <t>CURRENT LIABILITIES:</t>
  </si>
  <si>
    <t>Accounts payable</t>
  </si>
  <si>
    <t>Accrued expenses and other payables</t>
  </si>
  <si>
    <t>Convertible notes and related accrued interest, net of discounts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STOCKHOLDERS' DEFICIT:</t>
  </si>
  <si>
    <t>Common stock, $0.001 par value; 100,000,000 shares authorized; 6,674,746 and 4,578,284 shares issued; 6,650,268 and 4,553,806 outstanding as of September 30, 2017 and June 30, 2017, respectively</t>
  </si>
  <si>
    <t>Additional paid-in capital</t>
  </si>
  <si>
    <t>Accumulated other comprehensive loss</t>
  </si>
  <si>
    <t>Accumulated deficit</t>
  </si>
  <si>
    <t>Treasury stock</t>
  </si>
  <si>
    <t>TOTAL STOCKHOLDERS' DEFICIT</t>
  </si>
  <si>
    <t>TOTAL LIABILITIES AND STOCKHOLDERS'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Income (Loss) (Unaudited) - USD ($)</t>
  </si>
  <si>
    <t>Sep. 30, 2016</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on debt settlements, net</t>
  </si>
  <si>
    <t>Foreign currency transaction gain</t>
  </si>
  <si>
    <t>TOTAL OTHER INCOME (EXPENSE)</t>
  </si>
  <si>
    <t>LOSS BEFORE INCOME TAXES</t>
  </si>
  <si>
    <t>INCOME TAX BENEFIT</t>
  </si>
  <si>
    <t>NET LOSS</t>
  </si>
  <si>
    <t>BASIC AND DILUTED NET LOSS PER SHARE</t>
  </si>
  <si>
    <t>BASIC AND DILUTED WEIGHTED AVERAGE SHARES OUTSTANDING</t>
  </si>
  <si>
    <t>OTHER COMPREHENSIVE LOSS</t>
  </si>
  <si>
    <t>Unrealized foreign currency translation loss</t>
  </si>
  <si>
    <t>TOTAL OTHER COMPREHENSIVE LOSS</t>
  </si>
  <si>
    <t>TOTAL COMPREHENSIVE LOSS</t>
  </si>
  <si>
    <t>Consolidated Statements of Cash Flows (Unaudited) - USD ($)</t>
  </si>
  <si>
    <t>CASH FLOWS FROM OPERATING ACTIVITIES:</t>
  </si>
  <si>
    <t>Net loss</t>
  </si>
  <si>
    <t>Adjustments to Reconcile Net loss to Net Cash Used in Operating Activities:</t>
  </si>
  <si>
    <t>Issuance and amortization of common stock for services</t>
  </si>
  <si>
    <t>Issuance of convertible promissory notes for services</t>
  </si>
  <si>
    <t>Warrant modification expense</t>
  </si>
  <si>
    <t>Gain on settlement of accounts payable</t>
  </si>
  <si>
    <t>Depreciation expense</t>
  </si>
  <si>
    <t>Amortization of debt discount</t>
  </si>
  <si>
    <t>Stock option expense</t>
  </si>
  <si>
    <t>Accretion of put premium</t>
  </si>
  <si>
    <t>Changes in Assets and Liabilities:</t>
  </si>
  <si>
    <t>GST receivable</t>
  </si>
  <si>
    <t>Prepaid expenses and other assets</t>
  </si>
  <si>
    <t>Payment for security deposit</t>
  </si>
  <si>
    <t>Accrued expenses</t>
  </si>
  <si>
    <t>Accrued interest</t>
  </si>
  <si>
    <t>NET CASH USED IN OPERATING ACTIVITIES</t>
  </si>
  <si>
    <t>CASH FLOWS FROM FINANCING ACTIVITIES:</t>
  </si>
  <si>
    <t>Proceeds from convertible promissory notes</t>
  </si>
  <si>
    <t>Proceeds from the exercise of warrants</t>
  </si>
  <si>
    <t>NET CASH PROVIDED BY FINANCING ACTIVITIES</t>
  </si>
  <si>
    <t>Effect of exchange rate changes on cash</t>
  </si>
  <si>
    <t>NET INCREASE (DECREASE) IN CASH</t>
  </si>
  <si>
    <t>CASH AT BEGINNING OF PERIOD</t>
  </si>
  <si>
    <t>CASH AT END OF PERIOD</t>
  </si>
  <si>
    <t>Cash paid during the period:</t>
  </si>
  <si>
    <t>Interest</t>
  </si>
  <si>
    <t>Income Tax</t>
  </si>
  <si>
    <t>Supplemental Disclosure of Non-Cash Investing and Financing Activities</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Nature of Operations and Summary of Significant Accounting and Reporting Policies</t>
  </si>
  <si>
    <t>Accounting Policies [Abstract]</t>
  </si>
  <si>
    <t>NOTE 1 – NATURE OF OPERATIONS AND
SUMMARY OF SIGNIFICANT ACCOUNTING AND REPORTING POLICIES Nature of Operations Propanc Biopharma,
Inc. (the “Company,” “we,” “us,” “our” or “Propanc Biopharma”)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Europe, Malaysia, Mexico, Republic of Kore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On April 20, 2017, the Company filed certificated
of amendment to its certificate of incorporation whereby the Company (i) decreased the number of authorized shares of common stock,
par value $0.001 per share (the “Common Stock”) to 100,000,000 (ii) decreased the number of authorized shares of preferred
stock to 1,500,005 and (iii) effected a, one-for-two hundred and fifty (1:250) reverse stock split of its issued and outstanding
shares of Common Stock. Proportional adjustments for the reverse stock split were made to the Company’s outstanding stock
options, warrants and equity incentive plans, including all share and per-share data, for all amounts and periods presented in
the unaudited consolidated financial statements.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17 and 2016 and cash flows for the three months ended September 30, 2017 and 2016 and our financial
position at September 30, 2017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 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7. The June 30, 2017 balance sheet is derived from those statements. Principles of Consolidation The unaudited consolidated
financial statements include the accounts of Propanc Biopharma, Inc. and its wholly-owned subsidiary, Propanc PTY LT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incom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 of September 30, 2017 and June 30, 2017,
the exchange rates used to translate amounts in Australian dollars into USD for the purposes of preparing the unaudited consolidated
financial statements were as follows:
September 30, 2017 June 30, 2017
Exchange rate on balance sheet dates
USD : AUD exchange rate 0.7840 0.7676
Average exchange rate for the period
USD : AUD exchange rate 0.7899 0.7544 Changes in Accumulated
Other Comprehensive Income (Loss) by Component during the three months ended September 30, 2017 was as follows:
Foreign Currency Items:
Beginning balance, June 30, 2017 $ (141,749 )
Foreign currency translation loss (189,593 )
Ending balance, September 30, 2017 $ (331,342 ) 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 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September 30, 2017 or June 30, 2017. Patents Patents are stated
at cost and reclassified to intangible assets and amortized on a straight-line basis over the estimated future periods if and once
the patent has been granted by a regulatory agency. However, the Company will expense any product costs for so long as we remain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 Impairment of Long-Lived
Assets In accordance with
ASC 360-10, “ Long-lived assets,”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7 and June 30, 2017, the Company was owed $7,142 and $8,111, respectively, from the Australian Taxation Office. These amounts
were fully collected subsequent to the balance sheet reporting dates. Derivative Instruments ASC Topic 815, Derivatives
and Hedging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 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 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 Revenue Recognition In accordance with
SEC Staff Accounting Bulletin No. 104, Revenue Recognition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7 there were 149,517 warrants
outstanding, 572,000 stock options and sixteen convertible notes payable that are convertible into 21,962,241 common shares, respectively
which are considered dilutive securities which were excluded from the computation since the effect is anti-dilutive. Recently Adopted
Accounting Pronouncements Certain FASB Accounting
Standard Updates (“ASU”) that are not effective until after September 30, 2017 are not expected to have a significant
effect on the Company’s consolidated financial position or results of operations. The Company is evaluating or has implemented
the following at September 30,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t>
  </si>
  <si>
    <t>Going Concern</t>
  </si>
  <si>
    <t>Organization, Consolidation and Presentation of Financial Statements [Abstract]</t>
  </si>
  <si>
    <t>NOTE 2 –
GOING CONCERN The accompanying unaudited
consolidated financial statements have been prepared in conformity with US GAAP, which contemplate continuation of the Company
as a going concern. For the three months ended September 30, 2017, the Company had no revenues, had a net loss of $1,923,743 and
had net cash used in operations of $785,668. Additionally, as of September 30, 2017, the Company had a working capital deficit,
stockholders’ deficit and accumulated deficit of $6,750,327, $6,737,522 and $40,167,266, respectively. It is management’s
opinion that these conditions raise substantial doubt about the Company’s ability to continue as a going concern for a period
of twelve months from the date of this filing. The unaudit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debt or equity investments or achieve an adequate sales
level.</t>
  </si>
  <si>
    <t>Due to Directors - Related Parties</t>
  </si>
  <si>
    <t>Due To Directors - Related Parties</t>
  </si>
  <si>
    <t>NOTE 3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September
30, 2017 and June 30, 2017 is $35,957 and $35,204, respectively.</t>
  </si>
  <si>
    <t>Loans and Notes Payable</t>
  </si>
  <si>
    <t>Loans And Notes Payable</t>
  </si>
  <si>
    <t>NOTE 4 – LOANS AND NOTES PAYABLE Loans from Directors
and Officer - Related Parties Loans from Directors
and Officer at September 30, 2017 and June 30, 2017 were $58,016 and $56,802, respectively. The loans bear no interest and are
all past their due date and in default. The Company did not repay any amount on these loans during the three months ended September
30, 2017. Other Loans from
Unrelated Parties As of September 30,
2017 and June 30, 2017, other loans from unrelated parties had a balance of $2,352 and $2,303, respectively. The Company did not
repay any money toward these loans and a foreign currency transaction loss of $49 was recorded in connection with these loans
for the three months ended September 30, 2017.</t>
  </si>
  <si>
    <t>Convertible Notes</t>
  </si>
  <si>
    <t>Debt Disclosure [Abstract]</t>
  </si>
  <si>
    <t>NOTE 5 – CONVERTIBLE NOTES Convertible notes at September 30, 2017 were as follows:
Convertible notes and debenture $ 3,646,271
Unamortized discounts (587,621 )
Accrued interest 137,491
Premium 1,457,296
Convertible notes, net $ 4,653,437 Delafield Financing Agreements On October
28, 2015 (the “Closing Date”), the Company entered into a securities purchase agreement dated as of the Closing Date
(the “Purchase Agreement”) with Delafield Investments Limited (the “Purchaser” or “Delafield”).
The Purchase Agreement provided that, upon the terms and subject to the conditions set forth therein, the Purchaser would invest
$4,000,000 (“Investment Amount”) in exchange for a convertible debenture (the “Debenture”) in the principal
amount of $4,400,000 (the “Principal Amount”) and a warrant to purchase an aggregate of 104,762 shares of the Company’s
common stock, par value $0.001 per share, for an exercise price of $150 per share for a period of four (4) years from the Closing
Date (the “Warrant”). Pursuant to the Purchase Agreement, on the Closing Date, the Company issued the Debenture and
Warrant to the Purchaser. Under the terms
of the Purchase Agreement, the Purchaser agreed to deliver a promissory note entered into by the Company and Purchaser on September
24, 2015 with a principal amount of $1,200,000 (the “Prior Note”). The parties further agreed that the Prior Note was
deemed cancelled upon the delivery by the Purchaser to the Company of the Debenture and the amount of the Prior Note is included
in the Investment Amount under the Purchase Agreement. Under the terms
of the Purchase Agreement and Debenture, $2,800,000 of the Investment Amount was deposited into a deposit control account and such
amount was to remain in the deposit control account pending the achievement of certain milestones by the Company and the satisfaction
of certain equity conditions set forth in the Debenture. Additionally, under the Debenture, the Principal Amount would be reduced
by $25,000 if the Company filed a registration statement with the SEC within 30 days following the Closing Date. The Principal
Amount would be reduced by an additional $25,000 if the registration statement was deemed effective within 100 days after the Closing
Date. On November 23, 2015, the Company filed a registration statement with the SEC and on December 10, 2015, the registration
statement was declared effective. As both of these conditions were met, the Principal Amount was reduced by $50,000, which was
credited to interest expense such that the aggregate remaining principal amount was $4,350,000 and the $2,800,000 was released
from the deposit control account.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The Debenture
has a 10% original issue discount and was originally scheduled to mature on October 28, 2016. The Principal Amount accrues interest
at the rate of 5% per annum with a one year value guarantee of $217,500, 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10.50, which is the volume weighted average price (“VWAP”) of the Company’s
Common Stock five days prior to the execution of the Debenture (subject to adjustment) (the “Conversion Price”). At
any time after the effective date of the registration statement, the Purchaser had the opportunity to convert up to an aggregate
of $2,090,000 of the Debenture, at one or more conversion dates, into shares of Common Stock at a conversion price equal to the
VWAP of the Common Stock over the five (5) trading days prior to such effective date. The Purchaser’s option to convert at
such a conversion price expired when the Purchaser converted an aggregate of $2,090,000 of the Debenture using such conversion
price. If the VWAP of the Company’s Common Stock on any trading day was less than the Conversion Price, the Purchaser could
convert at a price per share equal to a twenty percent (20%) discount to the average of the two lowest closing prices during the
five trading days prior to the date of conversion.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was bifurcated with the embedded conversion option recorded as a derivative liability at fair value. During
the year ended June 30, 2016, the Purchaser converted $2,790,806 of principal and $108,750 of accrued interest into shares of the
Company’s Common Stock. During the year ended June 30, 2017, the Purchaser converted $885,400 of principal and $108,750 of
accrued interest into shares of the Company’s Common Stock. During the
three months ended September 30, 2017, the Purchaser converted $142,500 of principal into shares of the Company’s Common
Stock (See Note 6). Total principal outstanding as of September 30, 2017 is $577,771. Accrued interest as of September 30, 2017
was $27,787 and was accrued in connection with a letter agreement revising the original terms of the agreement as documented below,
which after multiple amendments has a due date of December 15, 2017. The above conversions relate to additional proceeds received
under the Debenture as documented below. The Debenture
includes customary event of default provisions and provides for a default interest rate of 18%. Upon the occurrence of an event
of default, the Purchaser may convert the Debenture into shares of Common Stock at a price per share equal to a thirty percent
(30%) discount to the average VWAP of the shares for the six trading days prior to conversion. As of September 30, 2017, the Company
was not in default under the Debenture. 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 At no time is the Purchaser entitled
to convert any portion of the Debenture to the extent that after such conversion, the Purchaser (together with its affiliates)
would beneficially own more than 4.99% of the outstanding shares of Common Stock as of such date. The Warrant
was exercisable in whole or in part, at an initial exercise price per share of $150. The exercise price and number of shares of
the Company’s Common Stock issuable under the Warrant (the “Warrant Shares”) were subject to adjustments for
stock dividends, splits, combinations, subsequent rights offerings and pro rata distributions. Any adjustment to the exercise price
would similarly cause the number of Warrant Shares to be adjusted so that the total value of the Warrants would have increased.
In the event that the Warrant Shares were not included in an effective registration statement, the Warrants could be exercised
on a cashless basis. The Company
calculated the Warrant at relative fair value, which was $712,110 and amortized to interest expense during the year ended June
30, 2016. This Warrant was fully exercised during fiscal 2017 (see the “July Letter Agreement” below).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agreed to file an initial registration statement with the SEC to register the resale of the Common Stock
into which the Debenture may be converted or the Warrant may be exercised, within 30 days following the Closing Date. The registration
statement had to be declared effective by the 100th calendar day after the Closing Date, subject to a 20-day extension as requested
by the Company and consented to by the Purchaser. On November 23, 2015, the Company filed the registration statement with the SEC
and on December 10, 2015, the registration statement was declared effective. If at any time
all of the shares of Common Stock underlying the Debenture or the Warrant are not covered by the initial Registration Statement,
the Company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the Company’s obligations
under the Debentures, Warrants and the other transaction documents until ten days following such time as the registration statement
wa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e Purchase Agreement. Addendum Under the Addendum,
the Company and the Purchaser agreed that the balance of the deposit control account, after giving effect to the amounts released
from such account as of the date of the Addendum, would be released to the Company in two installments as follows: (1) up to $1,200,000
would be released to the Company upon full execution of the Addendum, which occurred on March 16, 2016, and (2) up to $375,000
within 60 days of the full execution of the Addendum as long as certain conditions were met, which occurred on May 19, 2016. The Company
and the Purchaser agreed that the new conversion price would be $7.50; provided that in the event that the VWAP per share on any
trading day is less than such conversion price, the conversion price would be adjusted to a price per share that was equal to a
22.5% discount to the lowest trading price of the common stock in the ten trading days prior to the date of conversion. The Company
evaluated this note modification under ASC 470-50-40-10 and concluded that it does not apply since the conversion option is bifurcated
and the 10% cash flow test was not met under ASC 470-50. Under the Addendum,
the Purchaser agreed to limit the number of shares of Common Stock it sells on any trading day to an amount of shares that is less
than 25% of the trading volume of the Common Stock on that same trading day. The Purchaser and the Company may agree otherwise
with respect to this trading limitation. The Company
also agreed to reserve an additional 1,200,000 shares for issuance and to file a registration statement on Form S-1 to register
shares covering the resale of all of the additional shares of common stock that are issuable upon conversion of the Debenture,
as modified by this Addendum. On March 25, 2016, the Company filed a registration statement with the SEC and on April 19, 2016,
the registration statement was deemed effective. The Company
and the Purchaser agreed that the initial stock purchase agreement and the Debenture, as applicable, would continue in effect and
remain in place, except to the extent modified by the Addendum. July and
August Letter Agreements On July 1,
2016, the Company entered into a Letter Agreement (the “July Letter Agreement”) with the Purchaser, and the parties
then entered in a second letter agreement dated August 3, 2016 (the “August Letter Agreement”), pursuant to the Purchase
Agreement. Under the July
Letter Agreement, the Purchaser agreed to exercise the Warrant with respect to all 104,762 shares of common stock underlying the
Warrant. In consideration for the Purchaser’s exercise of the Warrant, the Company agreed to adjust the exercise price from
$150 per share to $3.00 per share. In addition, the Company and the Purchaser agreed to modify the July 1, 2016 “Interest
Payment Date” and the October 1, 2016 “Interest Payment Date” as such terms are defined in the Debenture. The
Company delayed the interest payment due on the July 1, 2016 Interest Payment Date by a minimum of 30 calendar days (the “Minimum
Extension Date”) and up to 60 calendar days, provided that the Purchaser could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ould have been extended until December 31, 2016
(or such earlier date as the parties mutually agreed) and the interest payment that would have been due on the October 1, 2016
would become due on December 31, 2016, unless the Purchaser demanded earlier payment. The note was further extended to September
30, 2017 and then to December 15, 2017 as discussed below. On July 8, 2016, the Warrant for 104,762
shares was fully exercised at a price of $3 per share for a total of $314,286, see above. The Company revalued the warrants on
the modification date at the new exercise price and recorded an additional expense in fiscal 2017 of approximately $21,000 related
to the incremental increase in value. Pursuant to the August Letter Agreement,
the Maturity Date of the Debenture was extended until February 28, 2017 and did not accrue interest from October 28, 2016 through
the Maturity Date (provided that all accrued but unpaid interest prior to October 28, 2016 (the original maturity date) will be
due and payable pursuant to the terms of the Debenture). The note was further extended to September 30, 2017 and then to December
15, 2017 as discussed below. The Debenture is convertible at any
time, in whole or in part, at the Purchaser’s option into shares of Common Stock at a conversion price equal to $7.50 per
share; provided that in the event that the VWAP on any trading day is less than such conversion price, the conversion price will
be adjusted to a price per share that is equal to a 22.5% discount to the lowest trading price of the Common Stock in the ten trading
days prior to the date of conversion. Warrants Pursuant to the August Letter Agreement
and in consideration for extending the Maturity Date of the Debenture as noted above, the Company issued the Purchaser warrants
to purchase up to 960,000 shares of Common Stock (the “2016 Warrants”). The 2016 Warrants entitled the holder to purchase
(i) up to 800,000 shares of Common Stock at exercise prices ranging from $3.00 to $5.00 per share (the “Five Month Warrant”),
and (ii) up to 160,000 shares of Common Stock at an exercise price of $25.00 per share (the “Two Year Warrant”). The
Company also agreed to file a registration statement with the SEC, to register for resale the 960,000 shares of Common Stock underlying
the 2016 Warrants. The Company calculated the 960,000 warrants at relative fair value, which was $910,178 and is being amortized
to interest expense over the remaining term of the debenture in accordance with ASC 470-50-40-17. The 2016 Warrants were subsequently
cancelled as part of the “December Letter Agreement” (see below). The 2016 Warrants were immediately exercisable.
On August 18, 2016, the Purchaser notified the Company of its exercise of 50,000 shares of Common Stock under the first tranche
of the Five Month Warrant at a purchase price of $3.00 per share or $150,000 in the aggregate. These shares were later redeemed
by the Company as part of the “December Letter Agreement.” Pursuant to the Five Month Warrant,
if the VWAP of the Common Stock for five consecutive days equaled or exceeded the exercise price of any tranche of the Five Month
Warrant (each, as applicable, a “Callable Tranche”), and provided that the Company was in compliance with the Call
Conditions as defined in the August Letter Agreement, the Company had the right to call on the Purchaser to exercise any warrants
under a Callable Tranche up to an aggregate exercise price of $350,000. The Five Month Warrant generally limited the Company to
one such call within a twenty trading day period. However, if the VWAP of the Common Stock for five consecutive trading days was
at least 200% of the exercise price of any warrants under a Callable Tranche, the Company could make an additional call for the
exercise of additional warrants under such Callable Tranche up to an aggregate exercise price of $600,000 prior to the passage
of the twenty trading day period. If Delafield did not exercise the 2016 Warrants under a Callable Tranche when called by the Company
under the terms of the August Letter Agreement, the Company could, at its option, cancel any or all outstanding warrants under
the Five Month Warrant. The exercise price and number of shares
of the Common Stock issuable under the 2016 Warrants were subject to adjustments for stock dividends, splits, combinations and
pro rata distributions. Any adjustment to the exercise price could similarly cause the number of shares underlying the 2016 Warrants
to be adjusted so that the total value of the 2016 Warrants could have increased. The Purchaser was subject to a beneficial
ownership limitation under the 2016 Warrants such that the Company and the Purchaser would not affect any exercise of the 2016
Warrants that would cause the Purchaser (together with its affiliates) to beneficially own in excess of 4.99% of the number of
shares of Common Stock outstanding immediately after giving effect to the exercise of the warrant. The Purchaser, upon notice to
the Company, could increase or decrease the beneficial ownership limitation, provided that the beneficial ownership limitation
may not exceed 9.99% of the number of shares of Common Stock outstanding immediately after giving effect to the exercise of the
warrant. The Five Month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welve months from the date of effectiveness. This registration statement was
filed on August 19, 2016, but was subsequently withdrawn as described below. In the event that a registration statement registering
the resale of the shares underlying the Five Month Warrant was not effective on or before October 15, 2016, or was not maintained
effective thereafter, the termination date of the Five Month Warrant would have been extended until such date that the shares were
registered for at least a period of 90 days, but in no event later than April 30, 2017. The Two Year Warrant required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six years from the date of effectiveness. The registration statement was filed
on August 19, 2016, but was subsequently withdrawn as described below. Additional
Issuance Debenture As of September 13, 2016, the Company
entered into an Additional Issuance Agreement (the “Additional Issuance Agreement”) with the Purchaser pursuant to
the Purchase Agreement. Pursuant to the Additional Issuance Agreement, Delafield agreed to loan an additional $150,000 in exchange
for a 5% Original Issue Discount Senior Secured Convertible Debenture of the Company in the principal amount of $165,000 (the “Additional
Issuance Debenture”). An aggregate total of $199,585 of this note was bifurcated with the embedded conversion option recorded
as a derivative liability at fair value. As of September 30, 2017, the Company recorded accrued interest of $10,313. During the
three months ended September 30, 2017, $30,000 was converted into shares of the Company’s common stock and $135,000 remained
outstanding. The rights and obligations of the Purchaser
and the Company with respect to the Additional Issuance Debenture and the shares of Common Stock issuable under the Additional
Issuance Debenture (the “New Underlying Shares”) are identical in all respects to the rights and obligations of the
Purchaser and the Company with respect to the Debenture and the shares of Common Stock issued and issuable thereunder, except that
the Purchaser will not receive any registration rights with respect to the New Underlying Shares and except as otherwise noted
in the governing documents. The Additional Issuance Agreement contains
customary representations, warranties and covenants by, among and for the benefit of the parties. We also agreed to pay all reasonable
out-of-pocket costs or expenses (including, without limitation, reasonable legal fees and disbursements) incurred or sustained
by the Purchaser, in connection with the transaction. The Additional Issuance Debenture has
a 10% original issue discount. The principal amount of the Additional Issuance Debenture accrues interest at the rate of 5% per
annum, payable quarterly in cash (or if certain conditions are met, in stock at the Company’s option) on January 1, April
1, July 1 and October 1. The Additional Issuance Debenture is convertible at any time, in whole or in part, at Delafield’s
option into shares of Common Stock at a conversion price equal to $7.50 (subject to adjustment) (the “Conversion Price”).
If the VWAP of the Common Stock on any trading day is less than the then-current Conversion Price, the Purchaser may convert at
a price per share equal to a twenty two and one half percent (22.5%) discount to the lowest trading price of the Common Stock in
the ten trading days prior to the date of conversion. The Purchaser is subject to the same
ownership limitation in connection with the Additional Issuance Debenture as for the 2016 Warrants as described above. The Additional
Issuance Debenture includes customary event of default provisions and provides for a default interest rate of 18%. Upon the occurrence
of an event of default, the Purchaser may convert the Additional Issuance Debenture into shares of Common Stock at a price per
share equal to a thirty percent (30%) discount to the average VWAP of the shares for the six trading days prior to conversion. Subject to the conditions set forth
in the Additional Issuance Debenture, we have the right at any time after the earlier of (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 At the sole election of the Purchaser,
in lieu of receiving a cash payment for any principal amounts due on the Additional Issuance Debenture, the Purchaser may use all
or any portion of any principal amounts owed to it to exercise outstanding warrants of the Company held by the Purchaser. The issuance of the Additional Issuance
Debenture to the Purchaser under the Additional Issuance Agreement was exempt from the registration requirements of the Securities
Act pursuant to the exemption for transactions by an issuer not involving any public offering under Section 4(a)(2) of the Securities
Act. The Company made this determination based on the representations of the Purchaser that it was acquiring the Additional Issuance
Debenture for its own account with no intent to distribute the Additional Issuance Debenture. No general solicitation or general
advertising was used in connection with the sale of the Additional Issuance Debenture and the Company had a pre-existing relationship
with the Purchaser. Our obligations under the Additional
Issuance Debenture are secured by an unconditional and continuing, first priority security interest in all of the assets and property
(as originally stated in the October 2015 agreement) of the Company until ten days following such time as the equity conditions
set forth in the Additional Issuance Debenture are met, pursuant to the terms of the existing Security Agreement. The Additional Issuance Debenture was
originally scheduled to mature on September 13, 2017 but, as described below, the maturity date was extended to December 15, 2017.
As of November 6, 2017, all of the principal of the Additional Issuance Debenture had been converted into shares of Common Stock. December Letter Agreement On December 2, 2016, the Company entered
into a Letter Agreement (the “December Letter Agreement”) with the Purchaser pursuant to which the parties agreed to
cancel both the Two Year Warrant to purchase up to 160,000 shares of common stock, par value $0.001 per share of the Company at
an exercise price of $25.00 per share, and the Five Month Warrant to purchase in five tranches, at exercise prices between $3.00
and $5.00 per share, up to 800,000 shares of common stock, originally issued to the Purchaser on August 3, 2016. Pursuant to the December Letter Agreement,
the 50,000 restricted shares held by the Purchaser pursuant to its August 2016 exercise of such shares under the first tranche
of the Five Month Warrant at a purchase price of $3.00 per share or $150,000 in the aggregate, were redeemed by the Company at
a fair value of $112,500 upon the issuance and in exchange for an 8% convertible redeemable promissory note in the principal amount
of $150,000 (the “Delafield Note”) due December 2, 2018. The Company recorded a $37,500 loss on settlement related
to the cancellation of shares and issuance of the note. The note matures two years from the issuance date at which time any outstanding
principal and interest is then due and payable. The Delafield Note is convertible into shares of Common Stock at a conversion price
equal to 65% of the average of the three lowest closing bid prices of the Common Stock for the ten trading days prior to the conversion,
subject to adjustment in certain events. The Delafield Note may be prepaid at any time at 135% of the principal amount plus any
accrued interest. Upon an event of default, principal and accrued interest will become immediately due and payable and interest
will accrue at a default interest rate of 18% per annum or the highest rate of interest permitted by law. This convertible notes
is treated as stock settled debt under ASC 480 and accordingly the Company recorded an $80,769 put premium. As of September 30,
2017, the Company recorded accrued interest of $9,962 and the $150,000 remained outstanding. In addition, the Company issued the
Purchaser a two-year common stock purchase warrant to purchase 104,000 shares of Common Stock at an exercise price of $12.50 per
share (the “New Warrant”). The exercise price and number of shares of Common Stock issuable under the New Warrant are
subject to adjustments for certain reclassifications, subdivision or combination of shares. The New Warrant is being treated as
a modification of an existing warrant under ASC 718-20-35-3 and has determined that since the valuation of the New Warrant does
not exceed the value of the 2016 Warrants, the Company continued to amortize the remainder of the $910,178 value of the 2016 Warrant. March Letter Agreement On March 17, 2017, the Company entered
into a Letter Agreement (the “March Letter Agreement”) with the Purchaser pursuant to which the parties have agreed
to revise certain terms of the Debenture. The Company and the Purchaser have agreed to extend the maturity date of the Debenture
to September 30, 2017. In consideration for the extension of the maturity date, the Company began incurring interest on the aggregate
unconverted and outstanding principal amount of the debenture as of February 28, 2017 ($911,294) based on the terms of the original
debenture. Interest began accruing on February 28, 2017 and will accrue through and including September 30, 2017. April Letter Agreement On April 7, 2017, the Company entered
into a letter agreement with the Purchaser pursuant to which the parties agreed that on April 5, 2017, the Purchaser rescinded
its conversion notice and returned 24,478 shares of the Company’s Common Stock to the Company to be held in treasury. These
shares were issued to the Purchaser on February 21, 2017 as a result of its conversion of a portion of the Debenture. The Purchaser further agreed that it
will take no action to convert any further principal balance of the Debenture or sell any shares of the Company’s Common
Stock until the earliest of April 10, 2017, or one trading day after the Company had anticipated effecting its planned reverse
stock split at a ratio of 1-for-250. The remaining principal balance of the
Debenture was increased by an amount equal to the number of shares of Common Stock being returned to the Company multiplied by
the conversion price provided for in the Debenture on the date of conversion or $46,477, resulting in a new principal balance of
$957,771 as of close of business on April 5, 2017. The Company will continue to pay interest on the aggregate unconverted and outstanding
principal amount of the Debenture pursuant to its terms, with interest on the returned amount of principal beginning to accrue
on April 5, 2017. September Letter Agreement On September 30, 2017, the Company entered
into a letter agreement (the “September Letter Agreement”) with the Purchaser pursuant to which the Company and the
Purchaser have agreed to revise certain terms of the Debenture. Pursuant to the September Letter Agreement,
the Company and the Purchaser agreed to extend the maturity dates of the Debenture and the Additional Issuance Debenture to December
15, 2017. In addition, from the period beginning on September 30, 2017 through and including December 15, 2017, the Company will
pay interest to the Purchaser on the aggregate unconverted and then outstanding principal amounts of both the Debenture and the
Additional Issuance Debenture, each pursuant to its terms. Further, the Purchaser expressly agreed
to waive compliance by the Company with Section 8 of the Debenture and Section 8 of the Additional Issuance Debenture, respectively,
which required payment by the Company of the outstanding amounts of principal and interest due under both instruments on September
30, 2017. This waiver is not deemed to constitute an agreement by the Purchaser to waive any other event of default under the Debenture
or the Additional Issuance Debenture that may exist as of the date the Letter Agreement was entered into. The total principal amount outstanding
under the above Delafield Financing Agreements, specifically the Debenture, as amended, the Additional Issuance Debenture and the
Delafield Note was $862,771 as of September 30, 2017 and accrued interest totaled $48,061. Eagle Equities Finance Agreements December 12, 2016 Securities Purchase
Agreement On December 12, 2016, the Company entered
into a Securities Purchase Agreement, with Eagle Equities, pursuant to which Eagle Equities purchased two 8% convertible redeemable
junior subo</t>
  </si>
  <si>
    <t>Stockholders' Deficit</t>
  </si>
  <si>
    <t>Equity [Abstract]</t>
  </si>
  <si>
    <t>NOTE 6 – STOCKHOLDERS’ DEFICIT Preferred Stock: The total number of
preferred shares authorized and that may be issued by the Company is 1,500,005 preferred shares with a par value of $0.01. These
preferred shares have no rights to dividends, profit sharing or liquidation preferences. Of the total preferred
shares authorized, pursuant to the Certificate of Designation filed on December 9, 2014, 1,500,000 have been designated as Series
A preferred stock, with a par value of $0.01 (“Series A Preferred Stock”). Of the total preferred
shares authorized, pursuant to the Certificate of Designation filed on June 16, 2015, up to five shares have been designated as
Series B preferred stock, with a par value of $0.01 (“Series B Preferred Stock”). Each holder of outstanding shares
of Series B Preferred Stock shall be entitled to voting power equivalent to the number of votes equal to the total number of shares
of common stock outstanding as of the record date for the determination of stockholders entitled to vote at each meeting of stockholders
of the Company and entitled to vote on all matters submitted or required to be submitted to a vote of the stockholders of the Company. Common Stock: Shares issued for
services On August 1, 2017, the Company received an
invoice for $30,000 from a third party for six months of consulting services during the period of February 1, 2017 through July
31, 2017. The invoice is payable in shares of the Company’s common stock. The Company has recorded $25,000 in consulting
fees related to this invoice for the year ended June 30, 2017 and the balance was recorded in the three months ended September
30, 2017. As of the date of filing, none of these shares have been issued. On May 10, 2017, the Company entered into a
seven month agreement from May 10, 2017 through January 10, 2018, excluding August 2017, with a third party for growth strategy
consulting services whereby the Company would issue and deliver to the third party, 7,500 shares of common stock per month as consideration
for services. Shares will be valued on the 10 th The Company issued 130,000 shares of common
stock that was recorded as issuable at June 30, 2017. Shares issued for
conversion of convertible debt On July 5, 2017, pursuant to a conversion notice,
$26,000 of principal and $1,121 of interest was converted at $0.54 into 49,946 shares of common stock. On July 13, 2017, pursuant to a conversion
notice, $42,500 of principal was converted at $0.63 into 67,694 shares of common stock. On July 17, 2017, pursuant to a conversion
notice, $16,000 of principal and $732 of interest was converted at $0.40 into 41,623 shares of common stock. On July 20, 2017, pursuant to a conversion
notice, $28,000 of principal and $1,300 of interest was converted at $0.29 into 101,738 shares of common stock. On July 28, 2017, pursuant to a conversion
notice, $22,500 in principal and $1,593 in interest was converted at $0.26 into 93,365 shares of common stock. On August 2, 2017, pursuant to a conversion
notice, $20,000 of principal was converted at $0.28 into 70,897 shares of common stock. On August 2, 2017, pursuant to a conversion
notice, $25,000 of principal and $1,233 of interest was converted at $0.21 into 124,921 shares of common stock. On August 16, 2017, pursuant to a conversion
notice, $25,000 of principal and $1,311 of interest was converted at $0.23 into 112,441 shares of common stock. On August 17, 2017, pursuant to a conversion
notice, $20,000 of principal was converted at $0.30 into 66,171 shares of common stock. On August 22, 2017, pursuant to a conversion
notice, $20,000 of principal and $1,500 of interest was converted at $0.25 into 84,812 shares of common stock. On August 25, 2017, pursuant to a conversion
notice, $25,000 of principal and $1,361 of interest was converted at $0.23 into 112,654 shares of common stock. On August 29, 2017, pursuant to a conversion
notice, $20,000 of principal was converted at $0.24 into 81,926 shares of common stock. On September 3, 2017, pursuant to a conversion
notice, $20,000 of principal and $1,661 of interest was converted at $0.20 into 106,390 shares of common stock. On September 6, 2017, pursuant to a conversion
notice, $12,500 of principal and $714 of interest was converted at $0.19 into 71,042 shares of common stock. On September 8, 2017, pursuant to a conversion
notice, $20,000 of principal was converted at $0.24 into 83,247 shares of common stock. On September 14, 2017, pursuant to a conversion
notice, $15,000 of principal and $450 of interest was converted at $0.15 into 103,000 shares of common stock. On September 14, 2017, pursuant to a conversion
notice, $20,000 of principal and $1,665 of interest was converted at $0.16 into 138,878 shares of common stock. On September 18, 2017, pursuant to a conversion
notice, $20,000 of principal was converted at $0.19 into 107,527 shares of common stock. On September 25, 2017, pursuant to a conversion
notice, $20,000 of principal and $649 of interest was converted at $0.14 into 149,630 shares of common stock. On September 26, 2017, pursuant to a conversion
notice, $30,000 of principal was converted at $0.18 into 168,303 shares of common stock. On September 26, 2017, pursuant to a conversion
notice, $20,000 of principal and $1,716 of interest was converted at $0.15 into 145,257 shares of common stock. The Company has 51,642,075
shares reserved for future issuances based on lender requirements at September 30, 2017. Options: On April 14, 2016
(“Grant Date”), the Board of Directors of the Company, through unanimous written consent, granted 286,000 and 286,000
stock options at an exercise price of $7.50 (market value of the Company’s stock on Grant Date), to its CEO and to a director,
respectively. 95,333 of such stock options vested on April 14, 2016 and expire on April 14, 2021, 95,333 of such stock options
shall vest on April 14, 2017 (first anniversary of Grant Date) and expire on April 14, 2021 and 95,333 of such stock options shall
vest on April 14, 2018 (second anniversary of Grant Date) and expire on April 14, 2021. The fair value of each of the 286,000 options
at Grant Date was $1,962,440 (aggregate total of $3,924,880). The Company expensed
$164,881 for these stock options during the three months ended September 30, 2017. The Company has unrecognized stock option expense
of $489,266 as of September 30, 2017. Warrants: As of September 30, 2017, there were 149,517
warrants outstanding and exercisable with expiration dates commencing December 2018 and continuing through November 2020.</t>
  </si>
  <si>
    <t>Commitments and Contingencies</t>
  </si>
  <si>
    <t>Commitments and Contingencies Disclosure [Abstract]</t>
  </si>
  <si>
    <t>NOTE 7 –
COMMITMENTS AND CONTINGENCIES Legal Matters From time to time,
the Company may be involved in litigation relating to claims arising out of the Company’s operations in the normal course
of business. As of September 30, 2017, there were no pending or threatened lawsuits that could reasonably be expected to have a
material effect on the results of the Company’s operations. IRS Liability As part of its requirement for having a foreign
operating subsidiary, the Company is required to file an informational Form 5471 to the Internal Revenue Service (the “IRS”),
which is a form that explains the nature of the relationship between the foreign subsidiary and the parent company. From 2012 through
the 2014 the Company did not file this form in a timely manner. As a result of the non-timely filings, the Company has incurred
a penalty from the IRS in the amount of $10,000 per year, or $30,000. The Company recorded the penalties for all three years during
the year ended June 30, 2017. The Company is current on all subsequent filings, and no additional penalties will be accrued. Operating Agreements In November 2009,
the Company entered into a commercialization agreement with the University of Bath (UK) (the “University”) whereby
the Company and the University co-owned the intellectual property relating to the Company’s pro-enzyme formulations. In June
2012, the Company and the University entered into an assignment and amendment whereby the Company assumed full ownership of the
intellectual property while agreeing to pay royalties of 2% of net revenues to the University. Additionally, the Company agreed
to pay 5% of each and every license agreement subscribed for. The contract is cancellable at any time by either party. To date,
no amounts are owed under the agreement. Operating Leases On May 4, 2016, the
Company entered into a new five-year operating lease agreement with a related party with monthly rent of $3,300 AUD, inclusive
of GST (See Note 8). Future minimum operating
lease commitments consisted of the following at September 30, 2017:
Fiscal Year Ended June 30, Amount (USD)
Remainder 2018 $ 23,285
2019 $ 31,046
2020 $ 31,046
2021 $ 25,872 Rent expense for the
three months ended September 30, 2017 and 2016 were $8,830 and $8,597, respectively. Amatsigroup Agreement The Company entered
into a Manufacturing Services Agreement (the “MSA”) and Quality Assurance Agreement (the “QAA”), each
with an effective date of August 12, 2016, with Amatsigroup NV (“Amatsigroup”), formerly known as Q-Biologicals, NV,
a contract manufacturing organization located in Belgium. Pursuant to the MSA, Amatsigroup will produce certain drug substances
and product containing certain enzymes at its facility in Belgium. The Company will use these substances and products for development
purposes, including but not limited to clinical trials. The MSA contemplates payment to Amatsigroup pursuant to a pre-determined
fee schedule based on the completion of certain milestones that depend on our manufacturing requirements and final batch yield.
The Company anticipates that its payments to Amatsigroup under the MSA will range between $2.5 million and $5.0 million over five
years, with the majority of the expenditures occurring during the first two years of the MSA when the finished drug product is
manufactured and released for clinical trials. The Company has incurred $1,148,006 of costs to date under the contract. The MSA
shall continue for a term of six years unless extended by mutual agreement in writing. The Company can terminate the MSA early
for any reason upon the required notice period, however, in such event, the pre-payment paid upon signing the MSA is considered
non-refundable. The QAA sets forth the parties respective obligations and responsibilities relating to the manufacturing and testing
of the products under the MSA. The agreements with Amatsigroup contain certain customary representations, warranties and limitations
of liabilities, and confidentiality and indemnity obligations.</t>
  </si>
  <si>
    <t>Related Party Transactions</t>
  </si>
  <si>
    <t>Related Party Transactions [Abstract]</t>
  </si>
  <si>
    <t>NOTE 8 –
RELATED PARTY TRANSACTIONS Since its inception,
the Company has conducted transactions with directors and director-related entities. These transactions have included the following: As of September 30,
2017 and June 30, 2017, the Company owed a current and former director a total of $58,016 and $56,802, respectively, for money
loaned to the Company throughout the years. The loan balance owed at September 30, 2017 was not interest bearing (See Note 4). As of September 30,
2017 and June 30, 2017, the Company owed its two current directors a total of $35,957 and $35,204, respectively, related to expenses
paid on behalf of the Company related to corporate startup costs and intellectual property (See Note 3). Effective May 5, 2016,
we entered into an agreement for the lease of our principal executive offices with North Horizon Pty Ltd., of which Mr. Nathanielsz
and his wife are owners and directors. The lease has a five year term and provides for annual rental payments of $39,600 AUD, which
includes $3,600 of goods and service tax for total payments of $198,000 AUD during the term of the lease. As of September 30, 2017,
total payments of $141,900 AUD remain on the lease. Mr. Nathanielsz’s
wife, Sylvia Nathanielsz, is and has been an employee of ours since October 2015. Mrs. Nathanielsz receives an annual salary of
$58,800 and is entitled to customary benefits. According to a February
25, 2016 board resolution, James Nathanielsz shall be paid $4,481 AUD, on a monthly basis for the purpose of acquiring and maintaining
an automobile. For the three months ended September 30, 2017, a total of $10,618 in payments have been made with regards to the
board resolution. As per the unanimous
written consent of the Board of Directors, on August 15, 2016, James Nathanielsz was granted a $250,000 bonus for accomplishments
obtained while operating as the chief executive officer. A total of $130,000 in payments were been made in the year ended June
30, 2017. As of September 30, 2017, an additional $50,000 payment was made and $70,000 is included in accrued expenses.</t>
  </si>
  <si>
    <t>Concentrations and Risks</t>
  </si>
  <si>
    <t>Risks and Uncertainties [Abstract]</t>
  </si>
  <si>
    <t>NOTE 9 –
CONCENTRATIONS AND RISKS Concentration of
Credit Risk The Company maintains
its cash in banks and financial institutions in Australia. Bank deposits in Australian banks are uninsured. The Company has not
experienced any losses in such accounts through September 30, 2017. Receivable Concentration As of September 30,
2017 and June 30, 2017, the Company’s receivables were 100% related to reimbursements on GST taxes paid. Patent and Patent
Concentration The Company has filed
six patent applications relating to its lead product, PRP. This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Two applications were filed in Spain, where one is currently under examination, and one was filed in the United
States. Two others were filed under the Patent Cooperation Treaty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Further patent applications are expected to
be filed to capture and protect additional patentable subject matter based on the Company’s field of technology relating
to pharmaceutical compositions of proenzymes for treating cancer. Foreign Operations As of September 30,
2017 and June 30, 2017, the Company’s operations are based in Australia. On July 22, 2016,
the Company formed a wholly owned subsidiary, Propanc (UK) Limited under the laws of England and Wales for the purpose of submitting
an orphan drug application to the European Medicines Agency as a small and medium-sized enterprise. As of September 30, 2017,
there has been no activity within this entity.</t>
  </si>
  <si>
    <t>Derivative Financial Instruments and Fair Value Measurements</t>
  </si>
  <si>
    <t>Derivative Instruments and Hedging Activities Disclosure [Abstract]</t>
  </si>
  <si>
    <t xml:space="preserve">NOTE 10 - DERIVATIVE FINANCIAL INSTRUMENTS and FAIR VALUE MEASUREMENTS Derivative Financial
Instruments: The Company applies
the provisions of ASC 815-40, Contracts in Entity’s Own Equity The Company calculates
the estimated fair values of the liabilities for derivative instruments using the Binomial Trees Method. The closing price of the
Company’s common stock at September 30, 2017 was $0.32. Volatility, expected remaining term and risk free interest rates
used to estimate the fair value of derivative liabilities at September 30, 2017 are indicated in the table that follows. The volatility
was based on historical volatility at September 30, 2017, the expected term is equal to the remaining term of the warrants and
the risk free rate is based upon rates for treasury securities with the same term. Warrants
September 30, 2017
Volatility 121.55 %
Expected remaining term (in years) 1.0
Risk-free interest rate 1.31 %
Expected dividend yield None Convertible Debt
Initial Valuations (on new derivative instruments entered into during the three months ended September 30, 2017) September 30, 2017
Volatility 197.41 % 61.48% – 189.28 %
Expected Remaining Term (in years) 2.00 .21 - 1.86
Risk Free Interest Rate 1.33 % 1.06% - 1.54 %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inomial Trees model. The following tables summarize
the Company’s financial assets and liabilities measured at fair value on a recurring basis as of September 30, 2017:
Quoted Prices Significant
in Active Other Significant
Balance at Markets for Observable Unobservable
September 30, 2017 Identical Assets Inputs Inputs
(Level 1) (Level 2) (Level 3)
Embedded conversion option liabilities $ 1,160,865 $ — $ — $ 1,160,865
Fair value of liability for warrant derivative instruments $ 142 $ — $ — $ 142
Total $ 1,161,007 $ — $ — $ 1,161,007 The following is a
roll forward for the three months ended September 30, 2017 of the fair value liability of price adjustable derivative instruments:
Fair Value of
Liability for
Derivative
Instruments
Balance at June 30, 2017 $ 881,172
Effects of foreign currency exchange rate changes 109
Initial fair value of embedded conversion option derivative liability recorded as debt discount 310,000
Initial fair value of embedded conversion option derivative liability recorded as change in fair value of embedded conversion option 268,212
Change in fair value included in statements of operations (298,486 )
Balance at September 30, 2017 $ 1,161,007 </t>
  </si>
  <si>
    <t>Subsequent Events</t>
  </si>
  <si>
    <t>Subsequent Events [Abstract]</t>
  </si>
  <si>
    <t>NOTE 11 – SUBSEQUENT EVENTS Conversions On October 2, 2017, pursuant to a conversion
notice, $25,000 of principal and $850 of interest was converted at $0.14 into 187,319 shares of common stock. On October 4, 2017, pursuant to a conversion
notice, $40,000 of principal was converted at $0.18 into 224,404 shares of common stock. On October 5, 2017, pursuant to a conversion
notice, $20,000 of principal and $1,716 of interest was converted at $0.15 into 145,257 shares of common stock. On October 9, 2017, pursuant to a conversion
notice, $30,000 of principal and $1,067 of interest was converted at $0.14 into 215,651 shares of common stock. On October 10, 2017, pursuant to a conversion
notice, $45,000 of principal was converted at $0.19 into 241,835 shares of common stock. On October 11, 2017, pursuant to a conversion
notice, $20,000 of principal and $1,812 of interest was converted at $0.16 into 139,762 shares of common stock. On October 16, 2017, pursuant to a conversion
notice, $20,000 of principal and $1,834 of interest was converted at $0.16 into 134,363 shares of common stock. On October 18, 2017, pursuant to a conversion
notice, $25,000 of principal and $939 of interest was converted at $0.13 into 196,507 shares of common stock. On October 19, 2017, pursuant to a conversion
notice, $30,000 of principal was converted at $0.16 into 193,549 shares of common stock. On October 23, 2017, pursuant to a conversion
notice, $20,000 of principal and $1,884 of interest was converted at $0.11 into 198,045 shares of common stock. On October 24, 2017, pursuant to a conversion
notice, $21,000 of principal and $817 of interest was converted at $0.11 into 202,006 shares of common stock. On October 30, 2017, pursuant to a conversion
notice, $10,000 of principal and $402 of interest was converted at $0.07 into 144,475 shares of common stock. On October 30, 2017, pursuant to a conversion
notice, $20,000 of principal and $1,902 of interest was converted at $0.07 into 300,851 shares of common stock. On November 2, 2017, pursuant to a conversion
notice, $5,000 of principal and $8,250 of interest was converted at $0.09 into 155,426 shares of common stock. On November 6, 2017, pursuant to a conversion
notice, $12,750 of principal and $533 of interest was converted at $0.05 into 245,158 shares of common stock. On November 6, 2017, pursuant to a conversion
notice, $17,500 of principal was converted at $0.07 into 250,897 shares of common stock. On November 8, 2017, pursuant to a conversion
notice, $20,000 in principal and $2,356 in interest was converted at $0.06 into 382,153 shares of common stock. Payment of Accrued Bonus Award On October 25, 2017, the Company made a $40,000
payment to James Nathanielsz related to the cash bonus that was approved on August 15, 2016 (see Note 8). October 25,
2017 Securities Purchase Agreement On November 3, 2017, the Company entered into
a Securities Purchase Agreement (the “Eagle SPA”) dated as of October 25, 2017, with Eagle Equities, LLC (“Eagle
Equities”), pursuant to which Eagle Equities purchased two 8% convertible redeemable junior subordinated promissory notes,
each in the principal amount of $200,000. The first note (the “First Note”) was funded with cash and the second note
(the “Eagle Back-End Note”) was initially paid for by an offsetting promissory note issued by Eagle Equities to the
Company (the “Note Receivable”). The terms of the Eagle Back-End Note require cash funding prior to any conversion
thereunder. The Note Receivable is due June 25, 2018, unless certain conditions are not met, in which case both the Eagle Back-End
Note and the Note Receivable may both be cancelled. Both the First Note and the Eagle Back-End Note have a maturity date one year
from the date of issuance upon which any outstanding principal and interest is due and payable. The amounts cash funded plus accrued
interest under both the First Note and the Eagle Back-End Note are convertible into common stock, par value $0.001 (the “Common
Stock”), of the Company at a conversion price equal to 60% of the lowest closing bid price of the Common Stock for the ten
trading days prior to the conversion, subject to adjustment in certain events.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t>
  </si>
  <si>
    <t>Nature of Operations and Summary of Significant Accounting and Reporting Policies (Policies)</t>
  </si>
  <si>
    <t>Nature of Operations</t>
  </si>
  <si>
    <t>Nature of Operations Propanc Biopharma,
Inc. (the “Company,” “we,” “us,” “our” or “Propanc Biopharma”) was
originally incorporated in Melbourne, Victoria Australia on October 15, 2007 as Propanc PTY LTD, and continues to be based in Camberwell,
Victoria Australia. Since its inception, substantially all of the operations of the Company have been focused on the development
of new cancer treatments targeting high-risk patients, particularly cancer survivors, who need a follow-up, non-toxic, long-term
therapy designed to prevent the cancer from returning and spreading. The Company anticipates establishing global markets for its
technologies. Our lead product candidate, which we refer to as PRP, is an enhanced pro-enzyme formulation designed to enhance the
anti-cancer effects of multiple enzymes acting synergistically. It is currently in the preclinical phase of development. On November 23, 2010,
the Company was incorporated in the state of Delaware as Propanc Health Group Corporation. In January 2011, to reorganize the Company,
we acquired all of the outstanding shares of Propanc PTY LTD on a one-for-one basis making it a wholly-owned subsidiary of the
Company. Effective April 20,
2017, the Company changed its name to “Propanc Biopharma, Inc.” to better reflect the Company’s stage of growth
and development. The Company has filed
six patent applications relating to its lead product, PRP. The first application was filed in October 2010 in each of the countries
listed in the table below. This application has been granted and remains in force in the United States, Australia, China, Japan,
Indonesia, Israel, New Zealand, Singapore and South Africa. In Brazil, Canada, Europe, Malaysia, Mexico and South Korea, the patent
application remains under examination. In 2016 and early
2017 we filed five other patent applications, as indicated below. Two applications were filed in Spain, where one is currently
under examination, and one was filed in the United States. Two others were filed under the PCT. The PCT assists applicants in seeking
patent protection by filing one international patent application under the PCT, applicants can simultaneously seek protection for
an invention in over 150 countries. Once filed, the application is placed under the control of the national or regional patent
offices, as applicable, in what is called the national phase.
No. Title Country Case Status Date Filed
1. A pharmaceutical composition for treating cancer comprising trypsinogen and/or chymotrypsinogen and an active agent selected from a selenium compound, a vanilloid compound and a cytoplasmic reduction agent.
USA, Australia, China, Japan, Indonesia, Israel, New Zealand, Singapore
and South Africa
Granted Oct-22-2010
Brazil, Canada, Europe, Malaysia, Mexico, Republic of Korea Under Examination
2. Proenzyme composition PCT Application filed and pending Nov-11-2016
3. Compositions and their use for manufacturing a medicament for treating cancer Spain Application filed and pending Dec-22-2016
4. Compositions and their use for manufacturing a medicament for treating cancer Spain Under examination Jan-29-2016
5. Cancer Treatment PCT Application filed and pending Jan-27-2017
6. Composition of proenzymes for cancer treatment USA Application filed and pending Apr-12-2016 Further patent applications are expected to
be filed to capture and protect additional patentable subject matter based on the Company’s field of technology relating
to pharmaceutical compositions of proenzymes for treating cancer. On April 20, 2017, the Company filed certificated
of amendment to its certificate of incorporation whereby the Company (i) decreased the number of authorized shares of common stock,
par value $0.001 per share (the “Common Stock”) to 100,000,000 (ii) decreased the number of authorized shares of preferred
stock to 1,500,005 and (iii) effected a, one-for-two hundred and fifty (1:250) reverse stock split of its issued and outstanding
shares of Common Stock. Proportional adjustments for the reverse stock split were made to the Company’s outstanding stock
options, warrants and equity incentive plans, including all share and per-share data, for all amounts and periods presented in
the unaudited consolidated financial statements.</t>
  </si>
  <si>
    <t>Basis of Presentation</t>
  </si>
  <si>
    <t>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17 and 2016 and cash flows for the three months ended September 30, 2017 and 2016 and our financial
position at September 30, 2017 have been made. The results of operations for such interim periods are not necessarily indicative
of the operating results to be expected for the full year. Reference is frequently
made herein to the Financial Accounting Standards Board (the “FASB”) Accounting Standards Codification (“ASC”).
This is the source of authoritative US GAAP recognized by the FASB to be applied to non-governmental entities. Each ASC reference
in this filing is presented with a three-digit number, which represents its Topic. As necessary for explanation and as applicable,
an ASC topic may be followed with a two-digit subtopic, a two-digit section or a two-or-three digit paragraph.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7. The June 30, 2017 balance sheet is derived from those statements.</t>
  </si>
  <si>
    <t>Principles of Consolidation</t>
  </si>
  <si>
    <t>Principles of Consolidation The unaudited consolidated
financial statements include the accounts of Propanc Biopharma, Inc. and its wholly-owned subsidiary, Propanc PTY LT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Other Comprehensive Income (Loss)</t>
  </si>
  <si>
    <t>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incom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 of September 30, 2017 and June 30, 2017,
the exchange rates used to translate amounts in Australian dollars into USD for the purposes of preparing the unaudited consolidated
financial statements were as follows:
September 30, 2017 June 30, 2017
Exchange rate on balance sheet dates
USD : AUD exchange rate 0.7840 0.7676
Average exchange rate for the period
USD : AUD exchange rate 0.7899 0.7544 Changes in Accumulated
Other Comprehensive Income (Loss) by Component during the three months ended September 30, 2017 was as follows:
Foreign Currency Items:
Beginning balance, June 30, 2017 $ (141,749 )
Foreign currency translation loss (189,593 )
Ending balance, September 30, 2017 $ (331,342 )</t>
  </si>
  <si>
    <t>Fair Value of Financial Instruments and Fair Value Measurements</t>
  </si>
  <si>
    <t>Fair Value of Financial
Instruments and Fair Value Measurements The Company measures
its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has adopted
ASC 820, “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lso see Note 10 - Derivative Financial Instruments.</t>
  </si>
  <si>
    <t>Cash and Cash Equivalents</t>
  </si>
  <si>
    <t>Cash and Cash Equivalents Cash and cash equivalents
include cash on hand and at banks, short-term deposits with an original maturity of six months or less with financial institutions,
and bank overdrafts. Bank overdrafts are reflected as a current liability on the balance sheets. There were no cash equivalents
as of September 30, 2017 or June 30, 2017.</t>
  </si>
  <si>
    <t>Patents</t>
  </si>
  <si>
    <t>Patents Patents are stated
at cost and reclassified to intangible assets and amortized on a straight-line basis over the estimated future periods if and
once the patent has been granted by a regulatory agency. However, the Company will expense any product costs for so long as we
remain in the startup stage. Accordingly, as the Company’s products were and are not currently approved for market, all
patent costs incurred from 2013 through 2017 were expensed immediately. This practice of expensing patent costs immediately ends
when a product receives market authorization from a government regulatory agency.</t>
  </si>
  <si>
    <t>Impairment of Long-Lived Assets</t>
  </si>
  <si>
    <t>Impairment of Long-Lived
Assets In accordance with
ASC 360-10, “ Long-lived assets,”</t>
  </si>
  <si>
    <t>Australian Goods and Services Tax (GST)</t>
  </si>
  <si>
    <t>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7 and June 30, 2017, the Company was owed $7,142 and $8,111, respectively, from the Australian Taxation Office. These amounts
were fully collected subsequent to the balance sheet reporting dates.</t>
  </si>
  <si>
    <t>Derivative Instruments</t>
  </si>
  <si>
    <t xml:space="preserve">Derivative Instruments ASC Topic 815, Derivatives
and Hedging </t>
  </si>
  <si>
    <t>Convertible Notes With Variable Conversion Options</t>
  </si>
  <si>
    <t>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 Distinguishing Liabilities from Equity</t>
  </si>
  <si>
    <t>Income Taxes</t>
  </si>
  <si>
    <t>Income Taxes The Company is governed
by Australia and United States income tax laws, which are administered by the Australian Taxation Office and the United States
Internal Revenue Service, respectively. The Company follows ASC 740 “ Accounting for Income Taxes The Company adopted
provisions of ASC 740, Sections 25 through 60, “ Accounting for Uncertainty in Income Taxes</t>
  </si>
  <si>
    <t>Research and Development Costs and Tax Credits</t>
  </si>
  <si>
    <t>Research and Development Costs and Tax Credits In accordance with
ASC 730-10, “Research and Development-Overall,”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t>
  </si>
  <si>
    <t>Stock Based Compensation</t>
  </si>
  <si>
    <t>Stock Based Compensation The Company records
stock based compensation in accordance with ASC 718, “ Stock Compensation Share Based Payment The Company accounts for non-employee share-based
awards in accordance with the measurement and recognition criteria of ASC 505-50 “ Equity-Based Payments to Non-Employees</t>
  </si>
  <si>
    <t>Revenue Recognition</t>
  </si>
  <si>
    <t>Revenue Recognition In accordance with
SEC Staff Accounting Bulletin No. 104, Revenue Recognition</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7 there were 149,517 warrants
outstanding, 572,000 stock options and sixteen convertible notes payable that are convertible into 21,962,241 common shares, respectively
which are considered dilutive securities which were excluded from the computation since the effect is anti-dilutive.</t>
  </si>
  <si>
    <t>Recently Adopted Accounting Pronouncements</t>
  </si>
  <si>
    <t>Recently Adopted
Accounting Pronouncements Certain FASB Accounting
Standard Updates (“ASU”) that are not effective until after September 30, 2017 are not expected to have a significant
effect on the Company’s consolidated financial position or results of operations. The Company is evaluating or has implemented
the following at September 30, 2017: In August 2016, the FASB issued ASU No. 2016-15,
Statement of Cash Flows (Topic 230): Classification of Certain Cash Receipts and Cash Payments In March 2016, the FASB issued ASU 2016-09,
“Improvements to Employee Share-Based Payment Accounting,” In February 2016, the FASB issued ASU 2016-02,
“Leases,”</t>
  </si>
  <si>
    <t>Nature of Operations and Summary of Significant Accounting and Reporting Policies (Tables)</t>
  </si>
  <si>
    <t>Schedule of Translation Exchange Rates</t>
  </si>
  <si>
    <t xml:space="preserve">As of September 30, 2017 and June 30, 2017,
the exchange rates used to translate amounts in Australian dollars into USD for the purposes of preparing the unaudited consolidated
financial statements were as follows:
September 30, 2017 June 30, 2017
Exchange rate on balance sheet dates
USD : AUD exchange rate 0.7840 0.7676
Average exchange rate for the period
USD : AUD exchange rate 0.7899 0.7544 </t>
  </si>
  <si>
    <t>Schedule of Accumulated Other Comprehensive Income (Loss)</t>
  </si>
  <si>
    <t>Changes in Accumulated
Other Comprehensive Income (Loss) by Component during the three months ended September 30, 2017 was as follows:
Foreign Currency Items:
Beginning balance, June 30, 2017 $ (141,749 )
Foreign currency translation loss (189,593 )
Ending balance, September 30, 2017 $ (331,342 )</t>
  </si>
  <si>
    <t>Convertible Notes (Tables)</t>
  </si>
  <si>
    <t>Schedule of Convertible Notes</t>
  </si>
  <si>
    <t xml:space="preserve">Convertible notes at September 30, 2017 were as follows:
Convertible notes and debenture $ 3,646,271
Unamortized discounts (587,621 )
Accrued interest 137,491
Premium 1,457,296
Convertible notes, net $ 4,653,437 </t>
  </si>
  <si>
    <t>Commitments and Contingencies (Tables)</t>
  </si>
  <si>
    <t>Schedule of Future Minimum Rental Payments for Operating Leases</t>
  </si>
  <si>
    <t xml:space="preserve">Future minimum operating
lease commitments consisted of the following at September 30, 2017:
Fiscal Year Ended June 30, Amount (USD)
Remainder 2018 $ 23,285
2019 $ 31,046
2020 $ 31,046
2021 $ 25,872 </t>
  </si>
  <si>
    <t>Derivative Financial Instruments and Fair Value Measurements (Tables)</t>
  </si>
  <si>
    <t>Schedule of Fair Value, Assets and Liabilities Measured On Recurring Basis</t>
  </si>
  <si>
    <t xml:space="preserve">The following tables
summarize the Company’s financial assets and liabilities measured at fair value on a recurring basis as of September 30,
2017:
Quoted Prices Significant
in Active Other Significant
Balance at Markets for Observable Unobservable
September 30, 2017 Identical Assets Inputs Inputs
(Level 1) (Level 2) (Level 3)
Embedded conversion option liabilities $ 1,160,865 $ — $ — $ 1,160,865
Fair value of liability for warrant derivative instruments $ 142 $ — $ — $ 142
Total $ 1,161,007 $ — $ — $ 1,161,007 </t>
  </si>
  <si>
    <t>Schedule of Derivative Liabilities at Fair Value</t>
  </si>
  <si>
    <t xml:space="preserve">The following is a
roll forward for the three months ended September 30, 2017 of the fair value liability of price adjustable derivative instruments:
Fair Value of
Liability for
Derivative
Instruments
Balance at June 30, 2017 $ 881,172
Effects of foreign currency exchange rate changes 109
Initial fair value of embedded conversion option derivative liability recorded as debt discount 310,000
Initial fair value of embedded conversion option derivative liability recorded as change in fair value of embedded conversion option 268,212
Change in fair value included in statements of operations (298,486 )
Balance at September 30, 2017 $ 1,161,007 </t>
  </si>
  <si>
    <t>Warrant [Member] | Convertible Debt [Member]</t>
  </si>
  <si>
    <t>Fair Value Measurements, Recurring and Nonrecurring, Valuation Techniques</t>
  </si>
  <si>
    <t xml:space="preserve">Warrants
September 30, 2017
Volatility 121.55 %
Expected remaining term (in years) 1.0
Risk-free interest rate 1.31 %
Expected dividend yield None Convertible Debt
Initial Valuations (on new derivative instruments entered into during the three months ended September 30, 2017) September 30, 2017
Volatility 197.41 % 61.48% – 189.28 %
Expected Remaining Term (in years) 2.00 .21 - 1.86
Risk Free Interest Rate 1.33 % 1.06% - 1.54 %
Expected dividend yield None None </t>
  </si>
  <si>
    <t>Nature of Operations and Summary of Significant Accounting and Reporting Policies (Details Narrative) - USD ($)</t>
  </si>
  <si>
    <t>Apr. 20, 2017</t>
  </si>
  <si>
    <t>Accumulated Other Comprehensive Income (Loss) [Line Items]</t>
  </si>
  <si>
    <t>Reverse stock split</t>
  </si>
  <si>
    <t>one-for-two hundred and fifty (1:250)</t>
  </si>
  <si>
    <t>Cash equivalents</t>
  </si>
  <si>
    <t>Value added tax receivable</t>
  </si>
  <si>
    <t>Research and development expense</t>
  </si>
  <si>
    <t>Employee Stock Option [Member]</t>
  </si>
  <si>
    <t>Antidilutive securities excluded from computation of earnings per share, amount</t>
  </si>
  <si>
    <t>Warrant [Member]</t>
  </si>
  <si>
    <t>Common Stock [Member]</t>
  </si>
  <si>
    <t>Nature of Operations and Summary of Significant Accounting and Reporting Policies - Schedule of Translation Exchange Rates (Details)</t>
  </si>
  <si>
    <t>USD : AUD exchange rate</t>
  </si>
  <si>
    <t>Weighted Average [Member]</t>
  </si>
  <si>
    <t>Nature of Operations and Summary of Significant Accounting and Reporting Policies - Schedule of Accumulated Other Comprehensive Income (Loss) (Details) - USD ($)</t>
  </si>
  <si>
    <t>Beginning balance</t>
  </si>
  <si>
    <t>Foreign currency translation loss</t>
  </si>
  <si>
    <t>Ending balance</t>
  </si>
  <si>
    <t>Going Concern (Details Narrative) - USD ($)</t>
  </si>
  <si>
    <t>Net cash used in operating activities</t>
  </si>
  <si>
    <t>Working capital deficit</t>
  </si>
  <si>
    <t>Stockholders' deficit</t>
  </si>
  <si>
    <t>Due to Directors - Related Parties (Details Narrative) - USD ($)</t>
  </si>
  <si>
    <t>Loans and Notes Payable (Details Narrative) - USD ($)</t>
  </si>
  <si>
    <t>Long-term debt, gross</t>
  </si>
  <si>
    <t>Foreign currency transaction gain loss</t>
  </si>
  <si>
    <t>Unrelated Parties [Member]</t>
  </si>
  <si>
    <t>Notes payable</t>
  </si>
  <si>
    <t>Directors and Officer [Member]</t>
  </si>
  <si>
    <t>Convertible Notes (Details Narrative) - USD ($)</t>
  </si>
  <si>
    <t>Sep. 21, 2017</t>
  </si>
  <si>
    <t>Sep. 14, 2017</t>
  </si>
  <si>
    <t>Aug. 10, 2017</t>
  </si>
  <si>
    <t>Aug. 09, 2017</t>
  </si>
  <si>
    <t>Jul. 24, 2017</t>
  </si>
  <si>
    <t>Jul. 05, 2017</t>
  </si>
  <si>
    <t>Jun. 03, 2017</t>
  </si>
  <si>
    <t>May 26, 2017</t>
  </si>
  <si>
    <t>May 04, 2017</t>
  </si>
  <si>
    <t>Apr. 11, 2017</t>
  </si>
  <si>
    <t>Apr. 07, 2017</t>
  </si>
  <si>
    <t>Mar. 17, 2017</t>
  </si>
  <si>
    <t>Mar. 02, 2017</t>
  </si>
  <si>
    <t>Feb. 16, 2017</t>
  </si>
  <si>
    <t>Jan. 27, 2017</t>
  </si>
  <si>
    <t>Dec. 21, 2016</t>
  </si>
  <si>
    <t>Dec. 12, 2016</t>
  </si>
  <si>
    <t>Dec. 02, 2016</t>
  </si>
  <si>
    <t>Nov. 18, 2016</t>
  </si>
  <si>
    <t>Sep. 13, 2016</t>
  </si>
  <si>
    <t>Aug. 18, 2016</t>
  </si>
  <si>
    <t>Oct. 28, 2015</t>
  </si>
  <si>
    <t>Jun. 04, 2015</t>
  </si>
  <si>
    <t>Jun. 30, 2016</t>
  </si>
  <si>
    <t>Feb. 28, 2017</t>
  </si>
  <si>
    <t>Aug. 03, 2016</t>
  </si>
  <si>
    <t>Jul. 08, 2016</t>
  </si>
  <si>
    <t>Jul. 02, 2016</t>
  </si>
  <si>
    <t>May 19, 2016</t>
  </si>
  <si>
    <t>Mar. 16, 2016</t>
  </si>
  <si>
    <t>Nov. 23, 2015</t>
  </si>
  <si>
    <t>Sep. 24, 2015</t>
  </si>
  <si>
    <t>Convertible debt principal amount</t>
  </si>
  <si>
    <t>Warrant exercise price, per share</t>
  </si>
  <si>
    <t>Net cash proceeds of convertible debt</t>
  </si>
  <si>
    <t>Embedded derivative, fair value of embedded derivative liability</t>
  </si>
  <si>
    <t>Legal fees</t>
  </si>
  <si>
    <t>Debt conversion of converted amount</t>
  </si>
  <si>
    <t>Common stock beneficially ownership, percent</t>
  </si>
  <si>
    <t>4.99%</t>
  </si>
  <si>
    <t>Long-term debt</t>
  </si>
  <si>
    <t>Number of common stock issued, shares</t>
  </si>
  <si>
    <t>Loss on settlement of debt</t>
  </si>
  <si>
    <t>Conversion of stock, amount converted</t>
  </si>
  <si>
    <t>Repayment of convertible debt</t>
  </si>
  <si>
    <t>Debt premium amount</t>
  </si>
  <si>
    <t>Cancellation of shares for convertible notes payable</t>
  </si>
  <si>
    <t>Debt instrument, unamortized discount</t>
  </si>
  <si>
    <t>Eagle Equities, LLC [Member]</t>
  </si>
  <si>
    <t>Remaining outstanding, amount</t>
  </si>
  <si>
    <t>Five Month Warrant [Member]</t>
  </si>
  <si>
    <t>Number of common stock issued</t>
  </si>
  <si>
    <t>New Warrant [Member]</t>
  </si>
  <si>
    <t>Warrants to purchase of common stock, shares</t>
  </si>
  <si>
    <t>Convertible Debt [Member]</t>
  </si>
  <si>
    <t>Conversion price, per share</t>
  </si>
  <si>
    <t>Weighted average discount rate, percent</t>
  </si>
  <si>
    <t>22.50%</t>
  </si>
  <si>
    <t>10.00%</t>
  </si>
  <si>
    <t>Common stock trading volume, percent</t>
  </si>
  <si>
    <t>25.00%</t>
  </si>
  <si>
    <t>Amortized to interest expense</t>
  </si>
  <si>
    <t>2016 Warrant [Member]</t>
  </si>
  <si>
    <t>2016 Warrant [Member] | Five Month Warrant [Member]</t>
  </si>
  <si>
    <t>2016 Warrant [Member] | New Warrant [Member]</t>
  </si>
  <si>
    <t>Warrants to purchase of common stock</t>
  </si>
  <si>
    <t>2016 Warrant [Member] | Minimum [Member]</t>
  </si>
  <si>
    <t>2016 Warrant [Member] | Maximum [Member]</t>
  </si>
  <si>
    <t>Percentage of outstanding shares of common stock</t>
  </si>
  <si>
    <t>9.99%</t>
  </si>
  <si>
    <t>Debenture [Member]</t>
  </si>
  <si>
    <t>Debt original issue discount, rate</t>
  </si>
  <si>
    <t>Debt maturity date</t>
  </si>
  <si>
    <t>Oct. 28,
		2016</t>
  </si>
  <si>
    <t>Debenture accrued interest rate per annum</t>
  </si>
  <si>
    <t>5.00%</t>
  </si>
  <si>
    <t>Debt conversion of convertible amount</t>
  </si>
  <si>
    <t>20.00%</t>
  </si>
  <si>
    <t>30.00%</t>
  </si>
  <si>
    <t>Debt instrument, default, interest rate</t>
  </si>
  <si>
    <t>18.00%</t>
  </si>
  <si>
    <t>Debenture outstanding, percent</t>
  </si>
  <si>
    <t>125.00%</t>
  </si>
  <si>
    <t>Debenture [Member] | Payment Guarantee [Member]</t>
  </si>
  <si>
    <t>December 12 Eagle Back End Note [Member] | Eagle Equities, LLC [Member]</t>
  </si>
  <si>
    <t>January Eagle Back End Note [Member] | Eagle Equities, LLC [Member]</t>
  </si>
  <si>
    <t>March Eagle Back End Note [Member] | Eagle Equities, LLC [Member]</t>
  </si>
  <si>
    <t>August Note [Member] | Eagle Equities, LLC [Member]</t>
  </si>
  <si>
    <t>August Eagle Back End Note [Member] | Eagle Equities, LLC [Member]</t>
  </si>
  <si>
    <t>Delafield Financing Agreements [Member]</t>
  </si>
  <si>
    <t>Purchaser for investment amount</t>
  </si>
  <si>
    <t>Warrant term</t>
  </si>
  <si>
    <t>4 years</t>
  </si>
  <si>
    <t>Attorneys' fees</t>
  </si>
  <si>
    <t>Delafield Financing Agreements [Member] | Prior Note [Member]</t>
  </si>
  <si>
    <t>Securities Purchase Agreement And Debenture [Member]</t>
  </si>
  <si>
    <t>Purchaser for investment amount, released</t>
  </si>
  <si>
    <t>July Letter Agreement [Member]</t>
  </si>
  <si>
    <t>Debt maturity date, description</t>
  </si>
  <si>
    <t>Interest Payment Date and the October 1, 2016 Interest Payment Date as such terms are defined in the Debenture. The Company delayed the interest payment due on the July 1, 2016 Interest Payment Date by a minimum of 30 calendar days (the Minimum Extension Date) and up to 60 calendar days, provided that the Purchaser could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ould have been extended until December 31, 2016 (or such earlier date as the parties mutually agreed) and the interest payment that would have been due on the October 1, 2016 would become due on December 31, 2016, unless the Purchaser demanded earlier payment. The note was further extended to September 30, 2017 and then to December 15, 2017 as discussed below.</t>
  </si>
  <si>
    <t>July Letter Agreement [Member] | Warrant [Member]</t>
  </si>
  <si>
    <t>July Letter Agreement [Member] | Warrant [Member] | Minimum [Member]</t>
  </si>
  <si>
    <t>July Letter Agreement [Member] | Warrant [Member] | Maximum [Member]</t>
  </si>
  <si>
    <t>July and August Letter Agreements [Member]</t>
  </si>
  <si>
    <t>Pursuant to the August Letter Agreement, the Maturity Date of the Debenture was extended until February 28, 2017 and did not accrue interest from October 28, 2016 through the Maturity Date (provided that all accrued but unpaid interest prior to October 28, 2016 (the original maturity date) will be due and payable pursuant to the terms of the Debenture). The note was further extended to September 30, 2017 and then to December 15, 2017 as discussed below.</t>
  </si>
  <si>
    <t>Additional expense, warrants, incremental increase in value</t>
  </si>
  <si>
    <t>July and August Letter Agreements [Member] | Warrant [Member]</t>
  </si>
  <si>
    <t>August Letter Agreements [Member] | 2016 Warrant [Member]</t>
  </si>
  <si>
    <t>August Letter Agreements [Member] | 2016 Warrant [Member] | Five Month Warrant [Member]</t>
  </si>
  <si>
    <t>August Letter Agreements [Member] | 2016 Warrant [Member] | Two Year Warrant [Member]</t>
  </si>
  <si>
    <t>August Letter Agreements [Member] | 2016 Warrant [Member] | Minimum [Member] | Five Month Warrant [Member]</t>
  </si>
  <si>
    <t>August Letter Agreements [Member] | 2016 Warrant [Member] | Maximum [Member] | Five Month Warrant [Member]</t>
  </si>
  <si>
    <t>August Letter Agreement [Member] | Five Month Warrant [Member]</t>
  </si>
  <si>
    <t>200.00%</t>
  </si>
  <si>
    <t>Additional Issuance Agreement [Member]</t>
  </si>
  <si>
    <t>Additional Issuance Debenture [Member]</t>
  </si>
  <si>
    <t>Dec. 15,
		2017</t>
  </si>
  <si>
    <t>Additional Issuance Debenture [Member] | 2016 Warrant [Member]</t>
  </si>
  <si>
    <t>December Letter Agreement [Member]</t>
  </si>
  <si>
    <t>Number of restricted shares, issued</t>
  </si>
  <si>
    <t>December Letter Agreement [Member] | Five Month Warrant [Member]</t>
  </si>
  <si>
    <t>Dec. 2,
		2018</t>
  </si>
  <si>
    <t>Debt instrument, term</t>
  </si>
  <si>
    <t>2 years</t>
  </si>
  <si>
    <t>65.00%</t>
  </si>
  <si>
    <t>Debt instrument, interest rate, stated percentage</t>
  </si>
  <si>
    <t>8.00%</t>
  </si>
  <si>
    <t>Number of restricted value, issued</t>
  </si>
  <si>
    <t>Debt instrument, payment terms</t>
  </si>
  <si>
    <t>The Delafield Note may be prepaid at any time at 135% of the principal amount plus any accrued interest.</t>
  </si>
  <si>
    <t>Additionally debt instrument unamortized premium</t>
  </si>
  <si>
    <t>December Letter Agreement [Member] | Minimum [Member] | Five Month Warrant [Member]</t>
  </si>
  <si>
    <t>December Letter Agreement [Member] | Maximum [Member] | Five Month Warrant [Member]</t>
  </si>
  <si>
    <t>March Letter Agreement [Member]</t>
  </si>
  <si>
    <t>April Letter Agreement [Member]</t>
  </si>
  <si>
    <t>reverse stock split at a ratio of 1-for-250</t>
  </si>
  <si>
    <t>September Letter Agreement [Member]</t>
  </si>
  <si>
    <t>December 12, 2016 Securities Purchase Agreement [Member] | Eagle Equities, LLC [Member]</t>
  </si>
  <si>
    <t>Dec. 12,
		2017</t>
  </si>
  <si>
    <t>24.00%</t>
  </si>
  <si>
    <t>60.00%</t>
  </si>
  <si>
    <t>Payment of notes receivable</t>
  </si>
  <si>
    <t>Net proceeds from notes issued</t>
  </si>
  <si>
    <t>December 12, 2016 Securities Purchase Agreement [Member] | December 12 Eagle Back End Note [Member] | Eagle Equities, LLC [Member]</t>
  </si>
  <si>
    <t>December 21, 2016 Securities Purchase Agreement [Member] | Eagle Equities, LLC [Member]</t>
  </si>
  <si>
    <t>Dec. 21,
		2017</t>
  </si>
  <si>
    <t>January 27, 2017 Securities Purchase Agreement [Member] | Eagle Equities, LLC [Member]</t>
  </si>
  <si>
    <t>Sep. 27,
		2017</t>
  </si>
  <si>
    <t>January 27, 2017 Securities Purchase Agreement [Member] | January Note [Member] | Eagle Equities, LLC [Member]</t>
  </si>
  <si>
    <t>March 1, 2017 Securities Purchase Agreement [Member] | Eagle Equities, LLC [Member]</t>
  </si>
  <si>
    <t>Mar. 1,
		2018</t>
  </si>
  <si>
    <t>August 9, 2017 Securities Purchase Agreement [Member] | Eagle Equities, LLC [Member]</t>
  </si>
  <si>
    <t>Aug. 8,
		2018</t>
  </si>
  <si>
    <t>October 31, 2016, December 12, 2016, December 21, 2016, January 27, 2017, and March 1, 2017 And August 9, 2017 Securities Purchase Agreement [Member] | Eagle Equities, LLC [Member]</t>
  </si>
  <si>
    <t>May 26, 2017 Securities Purchase Agreement [Member] | GS Capital Partners, LLC [Member]</t>
  </si>
  <si>
    <t>May 17, 2017 Securities Purchase Agreement [Member] | GS Capital Partners, LLC [Member]</t>
  </si>
  <si>
    <t>62.00%</t>
  </si>
  <si>
    <t>July 24, 2017 Securities Purchase Agreement [Member] | Eagle Equities, LLC [Member]</t>
  </si>
  <si>
    <t>Mar. 24,
		2018</t>
  </si>
  <si>
    <t>September 21, 2017 Securities Purchase Agreement [Member] | Eagle Equities, LLC [Member]</t>
  </si>
  <si>
    <t>Regal Consulting Agreement [Member]</t>
  </si>
  <si>
    <t>Regal Consulting Agreement [Member] | First Convertible Note [Member]</t>
  </si>
  <si>
    <t>Regal Consulting Agreement [Member] | Second Convertible Note [Member]</t>
  </si>
  <si>
    <t>August 10, 2016 Securities Purchase Agreement [Member]</t>
  </si>
  <si>
    <t>Aug. 16,
		2017</t>
  </si>
  <si>
    <t>3 months</t>
  </si>
  <si>
    <t>August 10, 2016 Securities Purchase Agreement [Member] | Consultant [Member]</t>
  </si>
  <si>
    <t>Aug. 10,
		2019</t>
  </si>
  <si>
    <t>Convertible notes payable</t>
  </si>
  <si>
    <t>Convertible Notes - Schedule of Convertible Notes (Details) - USD ($)</t>
  </si>
  <si>
    <t>Convertible notes and debenture</t>
  </si>
  <si>
    <t>Unamortized discounts</t>
  </si>
  <si>
    <t>Premium</t>
  </si>
  <si>
    <t>Convertible notes, net</t>
  </si>
  <si>
    <t>Stockholders' Deficit (Details Narrative) - USD ($)</t>
  </si>
  <si>
    <t>Sep. 26, 2017</t>
  </si>
  <si>
    <t>Sep. 25, 2017</t>
  </si>
  <si>
    <t>Sep. 18, 2017</t>
  </si>
  <si>
    <t>Sep. 08, 2017</t>
  </si>
  <si>
    <t>Sep. 06, 2017</t>
  </si>
  <si>
    <t>Sep. 03, 2017</t>
  </si>
  <si>
    <t>Aug. 29, 2017</t>
  </si>
  <si>
    <t>Aug. 25, 2017</t>
  </si>
  <si>
    <t>Aug. 22, 2017</t>
  </si>
  <si>
    <t>Aug. 17, 2017</t>
  </si>
  <si>
    <t>Aug. 16, 2017</t>
  </si>
  <si>
    <t>Aug. 02, 2017</t>
  </si>
  <si>
    <t>Jul. 28, 2017</t>
  </si>
  <si>
    <t>Jul. 20, 2017</t>
  </si>
  <si>
    <t>Jul. 17, 2017</t>
  </si>
  <si>
    <t>Jul. 13, 2017</t>
  </si>
  <si>
    <t>May 10, 2017</t>
  </si>
  <si>
    <t>Apr. 14, 2016</t>
  </si>
  <si>
    <t>Jun. 16, 2015</t>
  </si>
  <si>
    <t>Dec. 09, 2014</t>
  </si>
  <si>
    <t>Number of common shares issued</t>
  </si>
  <si>
    <t>Number of shares vested</t>
  </si>
  <si>
    <t>Stock option expire date</t>
  </si>
  <si>
    <t>Apr. 14,
		2021</t>
  </si>
  <si>
    <t>Share based compensation arrangement by share based payment award options grant date fair value</t>
  </si>
  <si>
    <t>Stock based expense</t>
  </si>
  <si>
    <t>Unrecognized stock option expense</t>
  </si>
  <si>
    <t>Number of warrants outstanding</t>
  </si>
  <si>
    <t>Second Anniversary [Member] | April 14, 2018 [Member]</t>
  </si>
  <si>
    <t>Director [Member]</t>
  </si>
  <si>
    <t>Number of shares granted</t>
  </si>
  <si>
    <t>Granted exercise price</t>
  </si>
  <si>
    <t>Chief Executive Officer [Member]</t>
  </si>
  <si>
    <t>Lender [Member]</t>
  </si>
  <si>
    <t>Shares Issued One [Member]</t>
  </si>
  <si>
    <t>Debt principal balance</t>
  </si>
  <si>
    <t>Debt interest amount</t>
  </si>
  <si>
    <t>Debt conversion per share</t>
  </si>
  <si>
    <t>Debt conversion shares</t>
  </si>
  <si>
    <t>Shares Issued Two [Member]</t>
  </si>
  <si>
    <t>Shares Issued Three [Member]</t>
  </si>
  <si>
    <t>Shares Issued Four [Member]</t>
  </si>
  <si>
    <t>Shares Issued Five [Member]</t>
  </si>
  <si>
    <t>Shares Issued Six [Member]</t>
  </si>
  <si>
    <t>Shares Issued Seven [Member]</t>
  </si>
  <si>
    <t>Shares Issued Eight [Member]</t>
  </si>
  <si>
    <t>Shares Issued Nine [Member]</t>
  </si>
  <si>
    <t>Shares Issued Ten [Member]</t>
  </si>
  <si>
    <t>Shares Issued Eleven [Member]</t>
  </si>
  <si>
    <t>Shares Issued Twelve [Member]</t>
  </si>
  <si>
    <t>Shares Issued Thirteen [Member]</t>
  </si>
  <si>
    <t>Shares Issued Fourteen [Member]</t>
  </si>
  <si>
    <t>Shares Issued Fifteen [Member]</t>
  </si>
  <si>
    <t>Shares Issued Sixteen [Member]</t>
  </si>
  <si>
    <t>Shares Issued Seventeen [Member]</t>
  </si>
  <si>
    <t>Shares Issued Eighteen [Member]</t>
  </si>
  <si>
    <t>Shares Issued Nineteen [Member]</t>
  </si>
  <si>
    <t>Shares Issued Twenty [Member]</t>
  </si>
  <si>
    <t>Shares Issued Twenty One [Member]</t>
  </si>
  <si>
    <t>Warrant outstanding exercisable expiration</t>
  </si>
  <si>
    <t>expiration dates commencing December 2018 and continuing through November 2020.</t>
  </si>
  <si>
    <t>Third Party [Member] | Consulting Services [Member]</t>
  </si>
  <si>
    <t>Consulting expenses</t>
  </si>
  <si>
    <t>Number of common shares issued for services, value</t>
  </si>
  <si>
    <t>Number of common shares issued for services</t>
  </si>
  <si>
    <t>Preferred stock, shares designated</t>
  </si>
  <si>
    <t>Commitments and Contingencies (Details Narrative) - USD ($)</t>
  </si>
  <si>
    <t>May 04, 2016</t>
  </si>
  <si>
    <t>Nov. 30, 2009</t>
  </si>
  <si>
    <t>Aug. 12, 2016</t>
  </si>
  <si>
    <t>Payments for fees</t>
  </si>
  <si>
    <t>Rent expense</t>
  </si>
  <si>
    <t>Royalty Agreement Terms [Member]</t>
  </si>
  <si>
    <t>Operating leases income statement revenue percentage</t>
  </si>
  <si>
    <t>2.00%</t>
  </si>
  <si>
    <t>License Agreement Terms [Member]</t>
  </si>
  <si>
    <t>Quality Assurance Agreement [Member]</t>
  </si>
  <si>
    <t>Contract cost</t>
  </si>
  <si>
    <t>Quality Assurance Agreement [Member] | Minimum [Member]</t>
  </si>
  <si>
    <t>Anticipated payment</t>
  </si>
  <si>
    <t>Quality Assurance Agreement [Member] | Maximum [Member]</t>
  </si>
  <si>
    <t>Australia Dollar [Member] | Operating Lease Agreement [Member]</t>
  </si>
  <si>
    <t>Typenex Co-Investment, LLC [Member]</t>
  </si>
  <si>
    <t>Penalty amount</t>
  </si>
  <si>
    <t>Typenex Co-Investment, LLC [Member] | IRS [Member]</t>
  </si>
  <si>
    <t>Commitments and Contingencies - Schedule of Future Minimum Rental Payments for Operating Leases (Details)</t>
  </si>
  <si>
    <t>Sep. 30, 2017USD ($)</t>
  </si>
  <si>
    <t>Related Party Transactions (Details Narrative)</t>
  </si>
  <si>
    <t>Aug. 15, 2016USD ($)</t>
  </si>
  <si>
    <t>May 05, 2016USD ($)</t>
  </si>
  <si>
    <t>May 05, 2016AUD</t>
  </si>
  <si>
    <t>Feb. 25, 2016AUD</t>
  </si>
  <si>
    <t>Jun. 30, 2017USD ($)</t>
  </si>
  <si>
    <t>Sep. 30, 2017AUD</t>
  </si>
  <si>
    <t>May 05, 2017AUD</t>
  </si>
  <si>
    <t>Loans from related party</t>
  </si>
  <si>
    <t>Due to related parties</t>
  </si>
  <si>
    <t>Payments for other fees</t>
  </si>
  <si>
    <t>Current and Former Director [Member]</t>
  </si>
  <si>
    <t>Two Current Directors [Member]</t>
  </si>
  <si>
    <t>Sylvia Nathanielsz [Member]</t>
  </si>
  <si>
    <t>Compensation</t>
  </si>
  <si>
    <t>James Nathanielsz [Member]</t>
  </si>
  <si>
    <t>James Nathanielsz [Member] | Chief Executive Officer [Member]</t>
  </si>
  <si>
    <t>Officers' compensation</t>
  </si>
  <si>
    <t>Australia Dollar [Member] | James Nathanielsz [Member]</t>
  </si>
  <si>
    <t>Related party transaction, amount | AUD</t>
  </si>
  <si>
    <t>North Horizon Pty Ltd [Member]</t>
  </si>
  <si>
    <t>Lease term</t>
  </si>
  <si>
    <t>5 years</t>
  </si>
  <si>
    <t>Goods and service tax</t>
  </si>
  <si>
    <t>North Horizon Pty Ltd [Member] | Australia Dollar [Member]</t>
  </si>
  <si>
    <t>Annual rental payments | AUD</t>
  </si>
  <si>
    <t>Future minimum payments due | AUD</t>
  </si>
  <si>
    <t>North Horizon Pty Ltd [Member] | Australia Dollar [Member] | Nathanielsz [Member]</t>
  </si>
  <si>
    <t>Concentrations and Risks (Details Narrative)</t>
  </si>
  <si>
    <t>12 Months Ended</t>
  </si>
  <si>
    <t>Reimbursement on goods and service tax receivable percentage</t>
  </si>
  <si>
    <t>100.00%</t>
  </si>
  <si>
    <t>Derivative Financial Instruments and Fair Value Measurements (Details Narrative)</t>
  </si>
  <si>
    <t>Sep. 30, 2017USD ($)$ / sharesshares</t>
  </si>
  <si>
    <t>Warrant outstanding | shares</t>
  </si>
  <si>
    <t>Convertible debt | $</t>
  </si>
  <si>
    <t>Share price | $ / shares</t>
  </si>
  <si>
    <t>Derivative Financial Instruments and Fair Value Measurements - Fair Value Measurements, Recurring and Nonrecurring, Valuation Techniques (Details)</t>
  </si>
  <si>
    <t>Volatility</t>
  </si>
  <si>
    <t>121.55%</t>
  </si>
  <si>
    <t>Expected remaining term</t>
  </si>
  <si>
    <t>1 year</t>
  </si>
  <si>
    <t>Risk-free interest rate</t>
  </si>
  <si>
    <t>1.31%</t>
  </si>
  <si>
    <t>Expected dividend yield</t>
  </si>
  <si>
    <t>0.00%</t>
  </si>
  <si>
    <t>Convertible Debt [Member] | Minimum [Member]</t>
  </si>
  <si>
    <t>61.48%</t>
  </si>
  <si>
    <t>2 months 16 days</t>
  </si>
  <si>
    <t>1.06%</t>
  </si>
  <si>
    <t>Convertible Debt [Member] | Maximum [Member]</t>
  </si>
  <si>
    <t>189.28%</t>
  </si>
  <si>
    <t>1 year 10 months 10 days</t>
  </si>
  <si>
    <t>1.54%</t>
  </si>
  <si>
    <t>Convertible Debt [Member] | Initial Valuation [Member]</t>
  </si>
  <si>
    <t>19741.00%</t>
  </si>
  <si>
    <t>1.33%</t>
  </si>
  <si>
    <t>Derivative Financial Instruments and Fair Value Measurements - Schedule of Fair Value, Assets and Liabilities Measured On Recurring Basis (Details) - USD ($)</t>
  </si>
  <si>
    <t>Fair value of liability for warrant derivative instruments</t>
  </si>
  <si>
    <t>Total</t>
  </si>
  <si>
    <t>Fair Value, Inputs, Level 1 [Member]</t>
  </si>
  <si>
    <t>Fair Value, Inputs, Level 2 [Member]</t>
  </si>
  <si>
    <t>Fair Value, Inputs, Level 3 [Member]</t>
  </si>
  <si>
    <t>Derivative Financial Instruments and Fair Value Measurements - Schedule of Derivative Liabilities at Fair Value (Details)</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Subsequent Events (Details Narrative) - USD ($)</t>
  </si>
  <si>
    <t>Nov. 08, 2017</t>
  </si>
  <si>
    <t>Nov. 06, 2017</t>
  </si>
  <si>
    <t>Nov. 03, 2017</t>
  </si>
  <si>
    <t>Nov. 02, 2017</t>
  </si>
  <si>
    <t>Oct. 30, 2017</t>
  </si>
  <si>
    <t>Oct. 25, 2017</t>
  </si>
  <si>
    <t>Oct. 24, 2017</t>
  </si>
  <si>
    <t>Oct. 23, 2017</t>
  </si>
  <si>
    <t>Oct. 19, 2017</t>
  </si>
  <si>
    <t>Oct. 18, 2017</t>
  </si>
  <si>
    <t>Oct. 16, 2017</t>
  </si>
  <si>
    <t>Oct. 11, 2017</t>
  </si>
  <si>
    <t>Oct. 10, 2017</t>
  </si>
  <si>
    <t>Oct. 09, 2017</t>
  </si>
  <si>
    <t>Oct. 05, 2017</t>
  </si>
  <si>
    <t>Oct. 04, 2017</t>
  </si>
  <si>
    <t>Oct. 02, 2017</t>
  </si>
  <si>
    <t>Subsequent Event [Member]</t>
  </si>
  <si>
    <t>Subsequent Event [Member] | Securities Purchase Agreement [Member] | Eagle Equities, LLC [Member]</t>
  </si>
  <si>
    <t>Convertible debt percentage</t>
  </si>
  <si>
    <t>Jun. 25,
		2018</t>
  </si>
  <si>
    <t>Conversion price percentage</t>
  </si>
  <si>
    <t>Subsequent Event [Member] | James Nathanielsz [Member]</t>
  </si>
  <si>
    <t>Cash bonus payments</t>
  </si>
  <si>
    <t>Subsequent Event [Member] | Convertible Notes 1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AUD &quot;#,##0_);_(&quot;AU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39236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2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565</v>
      </c>
      <c r="C3" s="7" t="n">
        <v>69043</v>
      </c>
    </row>
    <row r="4" spans="1:3">
      <c r="A4" s="4" t="s">
        <v>28</v>
      </c>
      <c r="B4" s="5" t="n">
        <v>7142</v>
      </c>
      <c r="C4" s="5" t="n">
        <v>8111</v>
      </c>
    </row>
    <row r="5" spans="1:3">
      <c r="A5" s="4" t="s">
        <v>29</v>
      </c>
      <c r="B5" s="4" t="s">
        <v>30</v>
      </c>
      <c r="C5" s="5" t="n">
        <v>4822</v>
      </c>
    </row>
    <row r="6" spans="1:3">
      <c r="A6" s="4" t="s">
        <v>31</v>
      </c>
      <c r="B6" s="5" t="n">
        <v>149707</v>
      </c>
      <c r="C6" s="5" t="n">
        <v>81976</v>
      </c>
    </row>
    <row r="7" spans="1:3">
      <c r="A7" s="4" t="s">
        <v>32</v>
      </c>
      <c r="B7" s="5" t="n">
        <v>2352</v>
      </c>
      <c r="C7" s="5" t="n">
        <v>2303</v>
      </c>
    </row>
    <row r="8" spans="1:3">
      <c r="A8" s="4" t="s">
        <v>33</v>
      </c>
      <c r="B8" s="5" t="n">
        <v>10453</v>
      </c>
      <c r="C8" s="5" t="n">
        <v>10790</v>
      </c>
    </row>
    <row r="9" spans="1:3">
      <c r="A9" s="4" t="s">
        <v>34</v>
      </c>
      <c r="B9" s="5" t="n">
        <v>162512</v>
      </c>
      <c r="C9" s="5" t="n">
        <v>95069</v>
      </c>
    </row>
    <row r="10" spans="1:3">
      <c r="A10" s="3" t="s">
        <v>35</v>
      </c>
    </row>
    <row r="11" spans="1:3">
      <c r="A11" s="4" t="s">
        <v>36</v>
      </c>
      <c r="B11" s="5" t="n">
        <v>606985</v>
      </c>
      <c r="C11" s="5" t="n">
        <v>483513</v>
      </c>
    </row>
    <row r="12" spans="1:3">
      <c r="A12" s="4" t="s">
        <v>37</v>
      </c>
      <c r="B12" s="5" t="n">
        <v>252954</v>
      </c>
      <c r="C12" s="5" t="n">
        <v>477347</v>
      </c>
    </row>
    <row r="13" spans="1:3">
      <c r="A13" s="4" t="s">
        <v>38</v>
      </c>
      <c r="B13" s="5" t="n">
        <v>4653437</v>
      </c>
      <c r="C13" s="5" t="n">
        <v>3479845</v>
      </c>
    </row>
    <row r="14" spans="1:3">
      <c r="A14" s="4" t="s">
        <v>39</v>
      </c>
      <c r="B14" s="5" t="n">
        <v>2352</v>
      </c>
      <c r="C14" s="5" t="n">
        <v>2303</v>
      </c>
    </row>
    <row r="15" spans="1:3">
      <c r="A15" s="4" t="s">
        <v>40</v>
      </c>
      <c r="B15" s="5" t="n">
        <v>1160865</v>
      </c>
      <c r="C15" s="5" t="n">
        <v>877403</v>
      </c>
    </row>
    <row r="16" spans="1:3">
      <c r="A16" s="4" t="s">
        <v>41</v>
      </c>
      <c r="B16" s="5" t="n">
        <v>142</v>
      </c>
      <c r="C16" s="5" t="n">
        <v>3769</v>
      </c>
    </row>
    <row r="17" spans="1:3">
      <c r="A17" s="4" t="s">
        <v>42</v>
      </c>
      <c r="B17" s="5" t="n">
        <v>35957</v>
      </c>
      <c r="C17" s="5" t="n">
        <v>35204</v>
      </c>
    </row>
    <row r="18" spans="1:3">
      <c r="A18" s="4" t="s">
        <v>43</v>
      </c>
      <c r="B18" s="5" t="n">
        <v>58016</v>
      </c>
      <c r="C18" s="5" t="n">
        <v>56802</v>
      </c>
    </row>
    <row r="19" spans="1:3">
      <c r="A19" s="4" t="s">
        <v>44</v>
      </c>
      <c r="B19" s="5" t="n">
        <v>129326</v>
      </c>
      <c r="C19" s="5" t="n">
        <v>120634</v>
      </c>
    </row>
    <row r="20" spans="1:3">
      <c r="A20" s="4" t="s">
        <v>45</v>
      </c>
      <c r="B20" s="5" t="n">
        <v>6900034</v>
      </c>
      <c r="C20" s="5" t="n">
        <v>5536820</v>
      </c>
    </row>
    <row r="21" spans="1:3">
      <c r="A21" s="4" t="s">
        <v>46</v>
      </c>
      <c r="B21" s="4" t="s">
        <v>30</v>
      </c>
      <c r="C21" s="4" t="s">
        <v>30</v>
      </c>
    </row>
    <row r="22" spans="1:3">
      <c r="A22" s="3" t="s">
        <v>47</v>
      </c>
    </row>
    <row r="23" spans="1:3">
      <c r="A23" s="4" t="s">
        <v>48</v>
      </c>
      <c r="B23" s="5" t="n">
        <v>6674</v>
      </c>
      <c r="C23" s="5" t="n">
        <v>4578</v>
      </c>
    </row>
    <row r="24" spans="1:3">
      <c r="A24" s="4" t="s">
        <v>49</v>
      </c>
      <c r="B24" s="5" t="n">
        <v>33795889</v>
      </c>
      <c r="C24" s="5" t="n">
        <v>32980420</v>
      </c>
    </row>
    <row r="25" spans="1:3">
      <c r="A25" s="4" t="s">
        <v>50</v>
      </c>
      <c r="B25" s="5" t="n">
        <v>-331342</v>
      </c>
      <c r="C25" s="5" t="n">
        <v>-141749</v>
      </c>
    </row>
    <row r="26" spans="1:3">
      <c r="A26" s="4" t="s">
        <v>51</v>
      </c>
      <c r="B26" s="5" t="n">
        <v>-40167266</v>
      </c>
      <c r="C26" s="5" t="n">
        <v>-38243523</v>
      </c>
    </row>
    <row r="27" spans="1:3">
      <c r="A27" s="4" t="s">
        <v>52</v>
      </c>
      <c r="B27" s="5" t="n">
        <v>-46477</v>
      </c>
      <c r="C27" s="5" t="n">
        <v>-46477</v>
      </c>
    </row>
    <row r="28" spans="1:3">
      <c r="A28" s="4" t="s">
        <v>53</v>
      </c>
      <c r="B28" s="5" t="n">
        <v>-6737522</v>
      </c>
      <c r="C28" s="5" t="n">
        <v>-5441751</v>
      </c>
    </row>
    <row r="29" spans="1:3">
      <c r="A29" s="4" t="s">
        <v>54</v>
      </c>
      <c r="B29" s="5" t="n">
        <v>162512</v>
      </c>
      <c r="C29" s="5" t="n">
        <v>95069</v>
      </c>
    </row>
    <row r="30" spans="1:3">
      <c r="A30" s="4" t="s">
        <v>55</v>
      </c>
    </row>
    <row r="31" spans="1:3">
      <c r="A31" s="3" t="s">
        <v>47</v>
      </c>
    </row>
    <row r="32" spans="1:3">
      <c r="A32" s="4" t="s">
        <v>56</v>
      </c>
      <c r="B32" s="5" t="n">
        <v>5000</v>
      </c>
      <c r="C32" s="5" t="n">
        <v>5000</v>
      </c>
    </row>
    <row r="33" spans="1:3">
      <c r="A33" s="4" t="s">
        <v>57</v>
      </c>
    </row>
    <row r="34" spans="1:3">
      <c r="A34" s="3" t="s">
        <v>47</v>
      </c>
    </row>
    <row r="35" spans="1:3">
      <c r="A35" s="4" t="s">
        <v>56</v>
      </c>
      <c r="B35" s="4" t="s">
        <v>30</v>
      </c>
      <c r="C35"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217</v>
      </c>
      <c r="B1" s="2" t="s">
        <v>218</v>
      </c>
      <c r="C1" s="2" t="s">
        <v>2</v>
      </c>
      <c r="D1" s="2" t="s">
        <v>68</v>
      </c>
      <c r="E1" s="2" t="s">
        <v>25</v>
      </c>
    </row>
    <row r="2" spans="1:5">
      <c r="A2" s="3" t="s">
        <v>219</v>
      </c>
    </row>
    <row r="3" spans="1:5">
      <c r="A3" s="4" t="s">
        <v>62</v>
      </c>
      <c r="B3" s="5" t="n">
        <v>100000000</v>
      </c>
      <c r="C3" s="5" t="n">
        <v>100000000</v>
      </c>
      <c r="E3" s="5" t="n">
        <v>100000000</v>
      </c>
    </row>
    <row r="4" spans="1:5">
      <c r="A4" s="4" t="s">
        <v>61</v>
      </c>
      <c r="B4" s="9" t="n">
        <v>0.001</v>
      </c>
      <c r="C4" s="9" t="n">
        <v>0.001</v>
      </c>
      <c r="E4" s="9" t="n">
        <v>0.001</v>
      </c>
    </row>
    <row r="5" spans="1:5">
      <c r="A5" s="4" t="s">
        <v>60</v>
      </c>
      <c r="B5" s="5" t="n">
        <v>1500005</v>
      </c>
      <c r="C5" s="5" t="n">
        <v>1500005</v>
      </c>
    </row>
    <row r="6" spans="1:5">
      <c r="A6" s="4" t="s">
        <v>220</v>
      </c>
      <c r="B6" s="4" t="s">
        <v>221</v>
      </c>
    </row>
    <row r="7" spans="1:5">
      <c r="A7" s="4" t="s">
        <v>222</v>
      </c>
      <c r="C7" s="4" t="s">
        <v>30</v>
      </c>
      <c r="E7" s="4" t="s">
        <v>30</v>
      </c>
    </row>
    <row r="8" spans="1:5">
      <c r="A8" s="4" t="s">
        <v>223</v>
      </c>
      <c r="C8" s="5" t="n">
        <v>7142</v>
      </c>
      <c r="E8" s="7" t="n">
        <v>8111</v>
      </c>
    </row>
    <row r="9" spans="1:5">
      <c r="A9" s="4" t="s">
        <v>224</v>
      </c>
      <c r="C9" s="7" t="n">
        <v>563739</v>
      </c>
      <c r="D9" s="7" t="n">
        <v>161197</v>
      </c>
    </row>
    <row r="10" spans="1:5">
      <c r="A10" s="4" t="s">
        <v>225</v>
      </c>
    </row>
    <row r="11" spans="1:5">
      <c r="A11" s="3" t="s">
        <v>219</v>
      </c>
    </row>
    <row r="12" spans="1:5">
      <c r="A12" s="4" t="s">
        <v>226</v>
      </c>
      <c r="C12" s="5" t="n">
        <v>572000</v>
      </c>
    </row>
    <row r="13" spans="1:5">
      <c r="A13" s="4" t="s">
        <v>227</v>
      </c>
    </row>
    <row r="14" spans="1:5">
      <c r="A14" s="3" t="s">
        <v>219</v>
      </c>
    </row>
    <row r="15" spans="1:5">
      <c r="A15" s="4" t="s">
        <v>226</v>
      </c>
      <c r="C15" s="5" t="n">
        <v>149517</v>
      </c>
    </row>
    <row r="16" spans="1:5">
      <c r="A16" s="4" t="s">
        <v>228</v>
      </c>
    </row>
    <row r="17" spans="1:5">
      <c r="A17" s="3" t="s">
        <v>219</v>
      </c>
    </row>
    <row r="18" spans="1:5">
      <c r="A18" s="4" t="s">
        <v>226</v>
      </c>
      <c r="C18" s="5" t="n">
        <v>219622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4" t="s">
        <v>230</v>
      </c>
      <c r="B2" s="10" t="n">
        <v>0.784</v>
      </c>
      <c r="C2" s="10" t="n">
        <v>0.7675999999999999</v>
      </c>
    </row>
    <row r="3" spans="1:3">
      <c r="A3" s="4" t="s">
        <v>231</v>
      </c>
    </row>
    <row r="4" spans="1:3">
      <c r="A4" s="4" t="s">
        <v>230</v>
      </c>
      <c r="B4" s="10" t="n">
        <v>0.7899</v>
      </c>
      <c r="C4" s="10" t="n">
        <v>0.754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8</v>
      </c>
    </row>
    <row r="3" spans="1:3">
      <c r="A3" s="3" t="s">
        <v>129</v>
      </c>
    </row>
    <row r="4" spans="1:3">
      <c r="A4" s="4" t="s">
        <v>233</v>
      </c>
      <c r="B4" s="7" t="n">
        <v>-141749</v>
      </c>
    </row>
    <row r="5" spans="1:3">
      <c r="A5" s="4" t="s">
        <v>234</v>
      </c>
      <c r="B5" s="5" t="n">
        <v>-189593</v>
      </c>
      <c r="C5" s="7" t="n">
        <v>-224819</v>
      </c>
    </row>
    <row r="6" spans="1:3">
      <c r="A6" s="4" t="s">
        <v>235</v>
      </c>
      <c r="B6" s="7" t="n">
        <v>-3313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68</v>
      </c>
      <c r="D2" s="2" t="s">
        <v>25</v>
      </c>
    </row>
    <row r="3" spans="1:4">
      <c r="A3" s="3" t="s">
        <v>132</v>
      </c>
    </row>
    <row r="4" spans="1:4">
      <c r="A4" s="4" t="s">
        <v>95</v>
      </c>
      <c r="B4" s="7" t="n">
        <v>1923743</v>
      </c>
      <c r="C4" s="7" t="n">
        <v>1101969</v>
      </c>
    </row>
    <row r="5" spans="1:4">
      <c r="A5" s="4" t="s">
        <v>237</v>
      </c>
      <c r="B5" s="5" t="n">
        <v>785668</v>
      </c>
      <c r="C5" s="7" t="n">
        <v>683598</v>
      </c>
    </row>
    <row r="6" spans="1:4">
      <c r="A6" s="4" t="s">
        <v>238</v>
      </c>
      <c r="B6" s="5" t="n">
        <v>6750327</v>
      </c>
    </row>
    <row r="7" spans="1:4">
      <c r="A7" s="4" t="s">
        <v>239</v>
      </c>
      <c r="B7" s="5" t="n">
        <v>6737522</v>
      </c>
      <c r="D7" s="7" t="n">
        <v>5441751</v>
      </c>
    </row>
    <row r="8" spans="1:4">
      <c r="A8" s="4" t="s">
        <v>51</v>
      </c>
      <c r="B8" s="7" t="n">
        <v>40167266</v>
      </c>
      <c r="D8" s="7" t="n">
        <v>382435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0</v>
      </c>
      <c r="B1" s="2" t="s">
        <v>2</v>
      </c>
      <c r="C1" s="2" t="s">
        <v>25</v>
      </c>
    </row>
    <row r="2" spans="1:3">
      <c r="A2" s="3" t="s">
        <v>135</v>
      </c>
    </row>
    <row r="3" spans="1:3">
      <c r="A3" s="4" t="s">
        <v>42</v>
      </c>
      <c r="B3" s="7" t="n">
        <v>35957</v>
      </c>
      <c r="C3" s="7" t="n">
        <v>3520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41</v>
      </c>
      <c r="B1" s="2" t="s">
        <v>1</v>
      </c>
    </row>
    <row r="2" spans="1:4">
      <c r="B2" s="2" t="s">
        <v>2</v>
      </c>
      <c r="C2" s="2" t="s">
        <v>68</v>
      </c>
      <c r="D2" s="2" t="s">
        <v>25</v>
      </c>
    </row>
    <row r="3" spans="1:4">
      <c r="A3" s="4" t="s">
        <v>242</v>
      </c>
      <c r="B3" s="7" t="n">
        <v>3646271</v>
      </c>
    </row>
    <row r="4" spans="1:4">
      <c r="A4" s="4" t="s">
        <v>243</v>
      </c>
      <c r="B4" s="5" t="n">
        <v>133792</v>
      </c>
      <c r="C4" s="7" t="n">
        <v>173989</v>
      </c>
    </row>
    <row r="5" spans="1:4">
      <c r="A5" s="4" t="s">
        <v>244</v>
      </c>
    </row>
    <row r="6" spans="1:4">
      <c r="A6" s="4" t="s">
        <v>245</v>
      </c>
      <c r="B6" s="5" t="n">
        <v>2352</v>
      </c>
      <c r="D6" s="7" t="n">
        <v>2303</v>
      </c>
    </row>
    <row r="7" spans="1:4">
      <c r="A7" s="4" t="s">
        <v>243</v>
      </c>
      <c r="B7" s="5" t="n">
        <v>49</v>
      </c>
    </row>
    <row r="8" spans="1:4">
      <c r="A8" s="4" t="s">
        <v>246</v>
      </c>
    </row>
    <row r="9" spans="1:4">
      <c r="A9" s="4" t="s">
        <v>242</v>
      </c>
      <c r="B9" s="7" t="n">
        <v>58016</v>
      </c>
      <c r="D9" s="7" t="n">
        <v>568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K2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 customWidth="1" max="7" min="7" width="14"/>
    <col customWidth="1" max="8" min="8" width="14"/>
    <col customWidth="1" max="9" min="9" width="13"/>
    <col customWidth="1" max="10" min="10" width="13"/>
    <col customWidth="1" max="11" min="11" width="38"/>
    <col customWidth="1" max="12" min="12" width="14"/>
    <col customWidth="1" max="13" min="13" width="44"/>
    <col customWidth="1" max="14" min="14" width="16"/>
    <col customWidth="1" max="15" min="15" width="15"/>
    <col customWidth="1" max="16" min="16" width="14"/>
    <col customWidth="1" max="17" min="17" width="16"/>
    <col customWidth="1" max="18" min="18" width="16"/>
    <col customWidth="1" max="19" min="19" width="16"/>
    <col customWidth="1" max="20" min="20" width="80"/>
    <col customWidth="1" max="21" min="21" width="14"/>
    <col customWidth="1" max="22" min="22" width="14"/>
    <col customWidth="1" max="23" min="23" width="14"/>
    <col customWidth="1" max="24" min="24" width="16"/>
    <col customWidth="1" max="25" min="25" width="14"/>
    <col customWidth="1" max="26" min="26" width="80"/>
    <col customWidth="1" max="27" min="27" width="14"/>
    <col customWidth="1" max="28" min="28" width="16"/>
    <col customWidth="1" max="29" min="29" width="14"/>
    <col customWidth="1" max="30" min="30" width="14"/>
    <col customWidth="1" max="31" min="31" width="14"/>
    <col customWidth="1" max="32" min="32" width="14"/>
    <col customWidth="1" max="33" min="33" width="14"/>
    <col customWidth="1" max="34" min="34" width="13"/>
    <col customWidth="1" max="35" min="35" width="14"/>
    <col customWidth="1" max="36" min="36" width="14"/>
    <col customWidth="1" max="37" min="37" width="14"/>
  </cols>
  <sheetData>
    <row r="1" spans="1:37">
      <c r="A1" s="1" t="s">
        <v>247</v>
      </c>
      <c r="B1" s="2" t="s">
        <v>248</v>
      </c>
      <c r="C1" s="2" t="s">
        <v>249</v>
      </c>
      <c r="D1" s="2" t="s">
        <v>250</v>
      </c>
      <c r="E1" s="2" t="s">
        <v>251</v>
      </c>
      <c r="F1" s="2" t="s">
        <v>252</v>
      </c>
      <c r="G1" s="2" t="s">
        <v>253</v>
      </c>
      <c r="H1" s="2" t="s">
        <v>254</v>
      </c>
      <c r="I1" s="2" t="s">
        <v>255</v>
      </c>
      <c r="J1" s="2" t="s">
        <v>256</v>
      </c>
      <c r="K1" s="2" t="s">
        <v>218</v>
      </c>
      <c r="L1" s="2" t="s">
        <v>257</v>
      </c>
      <c r="M1" s="2" t="s">
        <v>258</v>
      </c>
      <c r="N1" s="2" t="s">
        <v>259</v>
      </c>
      <c r="O1" s="2" t="s">
        <v>260</v>
      </c>
      <c r="P1" s="2" t="s">
        <v>261</v>
      </c>
      <c r="Q1" s="2" t="s">
        <v>262</v>
      </c>
      <c r="R1" s="2" t="s">
        <v>263</v>
      </c>
      <c r="S1" s="2" t="s">
        <v>264</v>
      </c>
      <c r="T1" s="2" t="s">
        <v>265</v>
      </c>
      <c r="U1" s="2" t="s">
        <v>266</v>
      </c>
      <c r="V1" s="2" t="s">
        <v>267</v>
      </c>
      <c r="W1" s="2" t="s">
        <v>268</v>
      </c>
      <c r="X1" s="2" t="s">
        <v>269</v>
      </c>
      <c r="Y1" s="2" t="s">
        <v>270</v>
      </c>
      <c r="Z1" s="2" t="s">
        <v>2</v>
      </c>
      <c r="AA1" s="2" t="s">
        <v>68</v>
      </c>
      <c r="AB1" s="2" t="s">
        <v>25</v>
      </c>
      <c r="AC1" s="2" t="s">
        <v>271</v>
      </c>
      <c r="AD1" s="2" t="s">
        <v>272</v>
      </c>
      <c r="AE1" s="2" t="s">
        <v>273</v>
      </c>
      <c r="AF1" s="2" t="s">
        <v>274</v>
      </c>
      <c r="AG1" s="2" t="s">
        <v>275</v>
      </c>
      <c r="AH1" s="2" t="s">
        <v>276</v>
      </c>
      <c r="AI1" s="2" t="s">
        <v>277</v>
      </c>
      <c r="AJ1" s="2" t="s">
        <v>278</v>
      </c>
      <c r="AK1" s="2" t="s">
        <v>279</v>
      </c>
    </row>
    <row r="2" spans="1:37">
      <c r="A2" s="4" t="s">
        <v>280</v>
      </c>
      <c r="Y2" s="7" t="n">
        <v>269976</v>
      </c>
      <c r="Z2" s="7" t="n">
        <v>577771</v>
      </c>
      <c r="AC2" s="7" t="n">
        <v>2800000</v>
      </c>
      <c r="AH2" s="7" t="n">
        <v>375000</v>
      </c>
      <c r="AI2" s="7" t="n">
        <v>1200000</v>
      </c>
    </row>
    <row r="3" spans="1:37">
      <c r="A3" s="4" t="s">
        <v>61</v>
      </c>
      <c r="K3" s="9" t="n">
        <v>0.001</v>
      </c>
      <c r="Z3" s="9" t="n">
        <v>0.001</v>
      </c>
      <c r="AB3" s="9" t="n">
        <v>0.001</v>
      </c>
    </row>
    <row r="4" spans="1:37">
      <c r="A4" s="4" t="s">
        <v>281</v>
      </c>
      <c r="Z4" s="7" t="n">
        <v>150</v>
      </c>
    </row>
    <row r="5" spans="1:37">
      <c r="A5" s="4" t="s">
        <v>110</v>
      </c>
      <c r="Z5" s="7" t="n">
        <v>27787</v>
      </c>
    </row>
    <row r="6" spans="1:37">
      <c r="A6" s="4" t="s">
        <v>282</v>
      </c>
      <c r="Y6" s="5" t="n">
        <v>2496587</v>
      </c>
      <c r="Z6" s="5" t="n">
        <v>894000</v>
      </c>
      <c r="AA6" s="7" t="n">
        <v>150000</v>
      </c>
    </row>
    <row r="7" spans="1:37">
      <c r="A7" s="4" t="s">
        <v>283</v>
      </c>
      <c r="Y7" s="5" t="n">
        <v>1955300</v>
      </c>
      <c r="Z7" s="5" t="n">
        <v>1160865</v>
      </c>
      <c r="AB7" s="7" t="n">
        <v>877403</v>
      </c>
    </row>
    <row r="8" spans="1:37">
      <c r="A8" s="4" t="s">
        <v>284</v>
      </c>
      <c r="Y8" s="7" t="n">
        <v>33437</v>
      </c>
    </row>
    <row r="9" spans="1:37">
      <c r="A9" s="4" t="s">
        <v>285</v>
      </c>
      <c r="Z9" s="7" t="n">
        <v>142500</v>
      </c>
    </row>
    <row r="10" spans="1:37">
      <c r="A10" s="4" t="s">
        <v>286</v>
      </c>
      <c r="Z10" s="4" t="s">
        <v>287</v>
      </c>
    </row>
    <row r="11" spans="1:37">
      <c r="A11" s="4" t="s">
        <v>288</v>
      </c>
      <c r="Z11" s="7" t="n">
        <v>3646271</v>
      </c>
    </row>
    <row r="12" spans="1:37">
      <c r="A12" s="4" t="s">
        <v>289</v>
      </c>
      <c r="AC12" s="5" t="n">
        <v>130000</v>
      </c>
    </row>
    <row r="13" spans="1:37">
      <c r="A13" s="4" t="s">
        <v>290</v>
      </c>
      <c r="Z13" s="5" t="n">
        <v>8570</v>
      </c>
      <c r="AA13" s="5" t="n">
        <v>345</v>
      </c>
    </row>
    <row r="14" spans="1:37">
      <c r="A14" s="4" t="s">
        <v>291</v>
      </c>
      <c r="Z14" s="5" t="n">
        <v>128333</v>
      </c>
      <c r="AA14" s="5" t="n">
        <v>40909</v>
      </c>
    </row>
    <row r="15" spans="1:37">
      <c r="A15" s="4" t="s">
        <v>220</v>
      </c>
      <c r="K15" s="4" t="s">
        <v>221</v>
      </c>
    </row>
    <row r="16" spans="1:37">
      <c r="A16" s="4" t="s">
        <v>292</v>
      </c>
      <c r="Z16" s="4" t="s">
        <v>30</v>
      </c>
    </row>
    <row r="17" spans="1:37">
      <c r="A17" s="4" t="s">
        <v>293</v>
      </c>
      <c r="Z17" s="5" t="n">
        <v>1457296</v>
      </c>
    </row>
    <row r="18" spans="1:37">
      <c r="A18" s="4" t="s">
        <v>78</v>
      </c>
      <c r="Z18" s="5" t="n">
        <v>892432</v>
      </c>
      <c r="AA18" s="5" t="n">
        <v>471387</v>
      </c>
    </row>
    <row r="19" spans="1:37">
      <c r="A19" s="4" t="s">
        <v>294</v>
      </c>
      <c r="Z19" s="5" t="n">
        <v>-112500</v>
      </c>
    </row>
    <row r="20" spans="1:37">
      <c r="A20" s="4" t="s">
        <v>295</v>
      </c>
      <c r="Z20" s="5" t="n">
        <v>587621</v>
      </c>
      <c r="AB20" s="5" t="n">
        <v>445594</v>
      </c>
    </row>
    <row r="21" spans="1:37">
      <c r="A21" s="4" t="s">
        <v>102</v>
      </c>
      <c r="Z21" s="5" t="n">
        <v>214472</v>
      </c>
      <c r="AA21" s="5" t="n">
        <v>444835</v>
      </c>
    </row>
    <row r="22" spans="1:37">
      <c r="A22" s="4" t="s">
        <v>296</v>
      </c>
    </row>
    <row r="23" spans="1:37">
      <c r="A23" s="4" t="s">
        <v>110</v>
      </c>
      <c r="Z23" s="5" t="n">
        <v>7773</v>
      </c>
    </row>
    <row r="24" spans="1:37">
      <c r="A24" s="4" t="s">
        <v>297</v>
      </c>
      <c r="Z24" s="5" t="n">
        <v>122500</v>
      </c>
    </row>
    <row r="25" spans="1:37">
      <c r="A25" s="4" t="s">
        <v>298</v>
      </c>
    </row>
    <row r="26" spans="1:37">
      <c r="A26" s="4" t="s">
        <v>299</v>
      </c>
      <c r="Z26" s="7" t="n">
        <v>600000</v>
      </c>
    </row>
    <row r="27" spans="1:37">
      <c r="A27" s="4" t="s">
        <v>300</v>
      </c>
    </row>
    <row r="28" spans="1:37">
      <c r="A28" s="4" t="s">
        <v>301</v>
      </c>
      <c r="Z28" s="5" t="n">
        <v>104000</v>
      </c>
    </row>
    <row r="29" spans="1:37">
      <c r="A29" s="4" t="s">
        <v>281</v>
      </c>
      <c r="Z29" s="8" t="n">
        <v>12.5</v>
      </c>
    </row>
    <row r="30" spans="1:37">
      <c r="A30" s="4" t="s">
        <v>302</v>
      </c>
    </row>
    <row r="31" spans="1:37">
      <c r="A31" s="4" t="s">
        <v>303</v>
      </c>
      <c r="Z31" s="8" t="n">
        <v>7.5</v>
      </c>
    </row>
    <row r="32" spans="1:37">
      <c r="A32" s="4" t="s">
        <v>304</v>
      </c>
      <c r="Z32" s="4" t="s">
        <v>305</v>
      </c>
    </row>
    <row r="33" spans="1:37">
      <c r="A33" s="4" t="s">
        <v>286</v>
      </c>
      <c r="Z33" s="4" t="s">
        <v>306</v>
      </c>
    </row>
    <row r="34" spans="1:37">
      <c r="A34" s="4" t="s">
        <v>289</v>
      </c>
      <c r="Z34" s="5" t="n">
        <v>1200000</v>
      </c>
    </row>
    <row r="35" spans="1:37">
      <c r="A35" s="4" t="s">
        <v>228</v>
      </c>
    </row>
    <row r="36" spans="1:37">
      <c r="A36" s="4" t="s">
        <v>110</v>
      </c>
      <c r="AB36" s="5" t="n">
        <v>108750</v>
      </c>
      <c r="AC36" s="7" t="n">
        <v>108750</v>
      </c>
    </row>
    <row r="37" spans="1:37">
      <c r="A37" s="4" t="s">
        <v>285</v>
      </c>
      <c r="AB37" s="7" t="n">
        <v>885400</v>
      </c>
      <c r="AC37" s="5" t="n">
        <v>2790806</v>
      </c>
    </row>
    <row r="38" spans="1:37">
      <c r="A38" s="4" t="s">
        <v>307</v>
      </c>
      <c r="Z38" s="4" t="s">
        <v>308</v>
      </c>
    </row>
    <row r="39" spans="1:37">
      <c r="A39" s="4" t="s">
        <v>227</v>
      </c>
    </row>
    <row r="40" spans="1:37">
      <c r="A40" s="4" t="s">
        <v>281</v>
      </c>
      <c r="Z40" s="7" t="n">
        <v>150</v>
      </c>
    </row>
    <row r="41" spans="1:37">
      <c r="A41" s="4" t="s">
        <v>309</v>
      </c>
      <c r="AC41" s="7" t="n">
        <v>712110</v>
      </c>
    </row>
    <row r="42" spans="1:37">
      <c r="A42" s="4" t="s">
        <v>310</v>
      </c>
    </row>
    <row r="43" spans="1:37">
      <c r="A43" s="4" t="s">
        <v>289</v>
      </c>
      <c r="W43" s="5" t="n">
        <v>50000</v>
      </c>
    </row>
    <row r="44" spans="1:37">
      <c r="A44" s="4" t="s">
        <v>311</v>
      </c>
    </row>
    <row r="45" spans="1:37">
      <c r="A45" s="4" t="s">
        <v>281</v>
      </c>
      <c r="W45" s="7" t="n">
        <v>3</v>
      </c>
    </row>
    <row r="46" spans="1:37">
      <c r="A46" s="4" t="s">
        <v>299</v>
      </c>
      <c r="W46" s="7" t="n">
        <v>150000</v>
      </c>
    </row>
    <row r="47" spans="1:37">
      <c r="A47" s="4" t="s">
        <v>312</v>
      </c>
    </row>
    <row r="48" spans="1:37">
      <c r="A48" s="4" t="s">
        <v>313</v>
      </c>
      <c r="Z48" s="7" t="n">
        <v>910178</v>
      </c>
    </row>
    <row r="49" spans="1:37">
      <c r="A49" s="4" t="s">
        <v>314</v>
      </c>
    </row>
    <row r="50" spans="1:37">
      <c r="A50" s="4" t="s">
        <v>286</v>
      </c>
      <c r="Z50" s="4" t="s">
        <v>287</v>
      </c>
    </row>
    <row r="51" spans="1:37">
      <c r="A51" s="4" t="s">
        <v>315</v>
      </c>
    </row>
    <row r="52" spans="1:37">
      <c r="A52" s="4" t="s">
        <v>316</v>
      </c>
      <c r="Z52" s="4" t="s">
        <v>317</v>
      </c>
    </row>
    <row r="53" spans="1:37">
      <c r="A53" s="4" t="s">
        <v>318</v>
      </c>
    </row>
    <row r="54" spans="1:37">
      <c r="A54" s="4" t="s">
        <v>319</v>
      </c>
      <c r="X54" s="4" t="s">
        <v>306</v>
      </c>
    </row>
    <row r="55" spans="1:37">
      <c r="A55" s="4" t="s">
        <v>320</v>
      </c>
      <c r="X55" s="4" t="s">
        <v>321</v>
      </c>
    </row>
    <row r="56" spans="1:37">
      <c r="A56" s="4" t="s">
        <v>322</v>
      </c>
      <c r="X56" s="4" t="s">
        <v>323</v>
      </c>
    </row>
    <row r="57" spans="1:37">
      <c r="A57" s="4" t="s">
        <v>303</v>
      </c>
      <c r="X57" s="8" t="n">
        <v>10.5</v>
      </c>
    </row>
    <row r="58" spans="1:37">
      <c r="A58" s="4" t="s">
        <v>324</v>
      </c>
      <c r="X58" s="7" t="n">
        <v>2090000</v>
      </c>
    </row>
    <row r="59" spans="1:37">
      <c r="A59" s="4" t="s">
        <v>304</v>
      </c>
      <c r="X59" s="4" t="s">
        <v>325</v>
      </c>
      <c r="Z59" s="4" t="s">
        <v>326</v>
      </c>
    </row>
    <row r="60" spans="1:37">
      <c r="A60" s="4" t="s">
        <v>327</v>
      </c>
      <c r="Z60" s="4" t="s">
        <v>328</v>
      </c>
    </row>
    <row r="61" spans="1:37">
      <c r="A61" s="4" t="s">
        <v>329</v>
      </c>
      <c r="Z61" s="4" t="s">
        <v>330</v>
      </c>
    </row>
    <row r="62" spans="1:37">
      <c r="A62" s="4" t="s">
        <v>331</v>
      </c>
    </row>
    <row r="63" spans="1:37">
      <c r="A63" s="4" t="s">
        <v>110</v>
      </c>
      <c r="X63" s="7" t="n">
        <v>217500</v>
      </c>
    </row>
    <row r="64" spans="1:37">
      <c r="A64" s="4" t="s">
        <v>332</v>
      </c>
    </row>
    <row r="65" spans="1:37">
      <c r="A65" s="4" t="s">
        <v>110</v>
      </c>
      <c r="Z65" s="7" t="n">
        <v>3997</v>
      </c>
    </row>
    <row r="66" spans="1:37">
      <c r="A66" s="4" t="s">
        <v>333</v>
      </c>
    </row>
    <row r="67" spans="1:37">
      <c r="A67" s="4" t="s">
        <v>280</v>
      </c>
      <c r="Z67" s="5" t="n">
        <v>230000</v>
      </c>
    </row>
    <row r="68" spans="1:37">
      <c r="A68" s="4" t="s">
        <v>110</v>
      </c>
      <c r="Z68" s="5" t="n">
        <v>6312</v>
      </c>
    </row>
    <row r="69" spans="1:37">
      <c r="A69" s="4" t="s">
        <v>334</v>
      </c>
    </row>
    <row r="70" spans="1:37">
      <c r="A70" s="4" t="s">
        <v>280</v>
      </c>
      <c r="Z70" s="5" t="n">
        <v>220500</v>
      </c>
    </row>
    <row r="71" spans="1:37">
      <c r="A71" s="4" t="s">
        <v>110</v>
      </c>
      <c r="Z71" s="5" t="n">
        <v>4253</v>
      </c>
    </row>
    <row r="72" spans="1:37">
      <c r="A72" s="4" t="s">
        <v>335</v>
      </c>
    </row>
    <row r="73" spans="1:37">
      <c r="A73" s="4" t="s">
        <v>280</v>
      </c>
      <c r="Z73" s="5" t="n">
        <v>200000</v>
      </c>
    </row>
    <row r="74" spans="1:37">
      <c r="A74" s="4" t="s">
        <v>336</v>
      </c>
    </row>
    <row r="75" spans="1:37">
      <c r="A75" s="4" t="s">
        <v>280</v>
      </c>
      <c r="Z75" s="5" t="n">
        <v>200000</v>
      </c>
    </row>
    <row r="76" spans="1:37">
      <c r="A76" s="4" t="s">
        <v>110</v>
      </c>
      <c r="Z76" s="5" t="n">
        <v>745</v>
      </c>
    </row>
    <row r="77" spans="1:37">
      <c r="A77" s="4" t="s">
        <v>337</v>
      </c>
    </row>
    <row r="78" spans="1:37">
      <c r="A78" s="4" t="s">
        <v>338</v>
      </c>
      <c r="X78" s="5" t="n">
        <v>4000000</v>
      </c>
    </row>
    <row r="79" spans="1:37">
      <c r="A79" s="4" t="s">
        <v>280</v>
      </c>
      <c r="X79" s="7" t="n">
        <v>4400000</v>
      </c>
      <c r="Z79" s="5" t="n">
        <v>25000</v>
      </c>
    </row>
    <row r="80" spans="1:37">
      <c r="A80" s="4" t="s">
        <v>301</v>
      </c>
      <c r="X80" s="5" t="n">
        <v>104762</v>
      </c>
    </row>
    <row r="81" spans="1:37">
      <c r="A81" s="4" t="s">
        <v>61</v>
      </c>
      <c r="X81" s="9" t="n">
        <v>0.001</v>
      </c>
    </row>
    <row r="82" spans="1:37">
      <c r="A82" s="4" t="s">
        <v>281</v>
      </c>
      <c r="X82" s="7" t="n">
        <v>150</v>
      </c>
    </row>
    <row r="83" spans="1:37">
      <c r="A83" s="4" t="s">
        <v>339</v>
      </c>
      <c r="X83" s="4" t="s">
        <v>340</v>
      </c>
    </row>
    <row r="84" spans="1:37">
      <c r="A84" s="4" t="s">
        <v>341</v>
      </c>
      <c r="X84" s="7" t="n">
        <v>50000</v>
      </c>
    </row>
    <row r="85" spans="1:37">
      <c r="A85" s="4" t="s">
        <v>342</v>
      </c>
    </row>
    <row r="86" spans="1:37">
      <c r="A86" s="4" t="s">
        <v>280</v>
      </c>
      <c r="AK86" s="7" t="n">
        <v>1200000</v>
      </c>
    </row>
    <row r="87" spans="1:37">
      <c r="A87" s="4" t="s">
        <v>343</v>
      </c>
    </row>
    <row r="88" spans="1:37">
      <c r="A88" s="4" t="s">
        <v>338</v>
      </c>
      <c r="X88" s="5" t="n">
        <v>2800000</v>
      </c>
    </row>
    <row r="89" spans="1:37">
      <c r="A89" s="4" t="s">
        <v>280</v>
      </c>
      <c r="X89" s="7" t="n">
        <v>25000</v>
      </c>
      <c r="Z89" s="7" t="n">
        <v>50000</v>
      </c>
      <c r="AJ89" s="7" t="n">
        <v>4350000</v>
      </c>
    </row>
    <row r="90" spans="1:37">
      <c r="A90" s="4" t="s">
        <v>344</v>
      </c>
      <c r="AJ90" s="7" t="n">
        <v>2800000</v>
      </c>
    </row>
    <row r="91" spans="1:37">
      <c r="A91" s="4" t="s">
        <v>345</v>
      </c>
    </row>
    <row r="92" spans="1:37">
      <c r="A92" s="4" t="s">
        <v>346</v>
      </c>
      <c r="Z92" s="4" t="s">
        <v>347</v>
      </c>
    </row>
    <row r="93" spans="1:37">
      <c r="A93" s="4" t="s">
        <v>348</v>
      </c>
    </row>
    <row r="94" spans="1:37">
      <c r="A94" s="4" t="s">
        <v>301</v>
      </c>
      <c r="AG94" s="5" t="n">
        <v>104762</v>
      </c>
    </row>
    <row r="95" spans="1:37">
      <c r="A95" s="4" t="s">
        <v>349</v>
      </c>
    </row>
    <row r="96" spans="1:37">
      <c r="A96" s="4" t="s">
        <v>281</v>
      </c>
      <c r="AG96" s="8" t="n">
        <v>1.5</v>
      </c>
    </row>
    <row r="97" spans="1:37">
      <c r="A97" s="4" t="s">
        <v>350</v>
      </c>
    </row>
    <row r="98" spans="1:37">
      <c r="A98" s="4" t="s">
        <v>281</v>
      </c>
      <c r="AG98" s="7" t="n">
        <v>3</v>
      </c>
    </row>
    <row r="99" spans="1:37">
      <c r="A99" s="4" t="s">
        <v>351</v>
      </c>
    </row>
    <row r="100" spans="1:37">
      <c r="A100" s="4" t="s">
        <v>303</v>
      </c>
      <c r="Z100" s="8" t="n">
        <v>7.5</v>
      </c>
    </row>
    <row r="101" spans="1:37">
      <c r="A101" s="4" t="s">
        <v>346</v>
      </c>
      <c r="Z101" s="4" t="s">
        <v>352</v>
      </c>
    </row>
    <row r="102" spans="1:37">
      <c r="A102" s="4" t="s">
        <v>353</v>
      </c>
      <c r="Z102" s="7" t="n">
        <v>21000</v>
      </c>
    </row>
    <row r="103" spans="1:37">
      <c r="A103" s="4" t="s">
        <v>307</v>
      </c>
      <c r="Z103" s="4" t="s">
        <v>305</v>
      </c>
    </row>
    <row r="104" spans="1:37">
      <c r="A104" s="4" t="s">
        <v>354</v>
      </c>
    </row>
    <row r="105" spans="1:37">
      <c r="A105" s="4" t="s">
        <v>301</v>
      </c>
      <c r="AF105" s="5" t="n">
        <v>104762</v>
      </c>
    </row>
    <row r="106" spans="1:37">
      <c r="A106" s="4" t="s">
        <v>281</v>
      </c>
      <c r="AF106" s="7" t="n">
        <v>3</v>
      </c>
    </row>
    <row r="107" spans="1:37">
      <c r="A107" s="4" t="s">
        <v>313</v>
      </c>
      <c r="AF107" s="7" t="n">
        <v>314286</v>
      </c>
    </row>
    <row r="108" spans="1:37">
      <c r="A108" s="4" t="s">
        <v>355</v>
      </c>
    </row>
    <row r="109" spans="1:37">
      <c r="A109" s="4" t="s">
        <v>301</v>
      </c>
      <c r="Z109" s="5" t="n">
        <v>960000</v>
      </c>
    </row>
    <row r="110" spans="1:37">
      <c r="A110" s="4" t="s">
        <v>309</v>
      </c>
      <c r="Z110" s="7" t="n">
        <v>910178</v>
      </c>
    </row>
    <row r="111" spans="1:37">
      <c r="A111" s="4" t="s">
        <v>356</v>
      </c>
    </row>
    <row r="112" spans="1:37">
      <c r="A112" s="4" t="s">
        <v>301</v>
      </c>
      <c r="Z112" s="5" t="n">
        <v>800000</v>
      </c>
    </row>
    <row r="113" spans="1:37">
      <c r="A113" s="4" t="s">
        <v>357</v>
      </c>
    </row>
    <row r="114" spans="1:37">
      <c r="A114" s="4" t="s">
        <v>301</v>
      </c>
      <c r="Z114" s="5" t="n">
        <v>160000</v>
      </c>
    </row>
    <row r="115" spans="1:37">
      <c r="A115" s="4" t="s">
        <v>281</v>
      </c>
      <c r="Z115" s="7" t="n">
        <v>25</v>
      </c>
    </row>
    <row r="116" spans="1:37">
      <c r="A116" s="4" t="s">
        <v>358</v>
      </c>
    </row>
    <row r="117" spans="1:37">
      <c r="A117" s="4" t="s">
        <v>281</v>
      </c>
      <c r="Z117" s="5" t="n">
        <v>3</v>
      </c>
    </row>
    <row r="118" spans="1:37">
      <c r="A118" s="4" t="s">
        <v>359</v>
      </c>
    </row>
    <row r="119" spans="1:37">
      <c r="A119" s="4" t="s">
        <v>281</v>
      </c>
      <c r="Z119" s="7" t="n">
        <v>5</v>
      </c>
    </row>
    <row r="120" spans="1:37">
      <c r="A120" s="4" t="s">
        <v>360</v>
      </c>
    </row>
    <row r="121" spans="1:37">
      <c r="A121" s="4" t="s">
        <v>299</v>
      </c>
      <c r="Z121" s="7" t="n">
        <v>350000</v>
      </c>
    </row>
    <row r="122" spans="1:37">
      <c r="A122" s="4" t="s">
        <v>316</v>
      </c>
      <c r="Z122" s="4" t="s">
        <v>361</v>
      </c>
    </row>
    <row r="123" spans="1:37">
      <c r="A123" s="4" t="s">
        <v>362</v>
      </c>
    </row>
    <row r="124" spans="1:37">
      <c r="A124" s="4" t="s">
        <v>319</v>
      </c>
      <c r="V124" s="4" t="s">
        <v>323</v>
      </c>
    </row>
    <row r="125" spans="1:37">
      <c r="A125" s="4" t="s">
        <v>288</v>
      </c>
      <c r="V125" s="7" t="n">
        <v>150000</v>
      </c>
    </row>
    <row r="126" spans="1:37">
      <c r="A126" s="4" t="s">
        <v>363</v>
      </c>
    </row>
    <row r="127" spans="1:37">
      <c r="A127" s="4" t="s">
        <v>280</v>
      </c>
      <c r="V127" s="5" t="n">
        <v>165000</v>
      </c>
    </row>
    <row r="128" spans="1:37">
      <c r="A128" s="4" t="s">
        <v>319</v>
      </c>
      <c r="Z128" s="4" t="s">
        <v>306</v>
      </c>
    </row>
    <row r="129" spans="1:37">
      <c r="A129" s="4" t="s">
        <v>320</v>
      </c>
      <c r="AB129" s="4" t="s">
        <v>364</v>
      </c>
    </row>
    <row r="130" spans="1:37">
      <c r="A130" s="4" t="s">
        <v>322</v>
      </c>
      <c r="Z130" s="4" t="s">
        <v>323</v>
      </c>
    </row>
    <row r="131" spans="1:37">
      <c r="A131" s="4" t="s">
        <v>110</v>
      </c>
      <c r="Z131" s="7" t="n">
        <v>10313</v>
      </c>
    </row>
    <row r="132" spans="1:37">
      <c r="A132" s="4" t="s">
        <v>303</v>
      </c>
      <c r="Z132" s="8" t="n">
        <v>7.5</v>
      </c>
    </row>
    <row r="133" spans="1:37">
      <c r="A133" s="4" t="s">
        <v>304</v>
      </c>
      <c r="Z133" s="4" t="s">
        <v>305</v>
      </c>
    </row>
    <row r="134" spans="1:37">
      <c r="A134" s="4" t="s">
        <v>283</v>
      </c>
      <c r="V134" s="7" t="n">
        <v>199585</v>
      </c>
    </row>
    <row r="135" spans="1:37">
      <c r="A135" s="4" t="s">
        <v>285</v>
      </c>
      <c r="Z135" s="7" t="n">
        <v>30000</v>
      </c>
    </row>
    <row r="136" spans="1:37">
      <c r="A136" s="4" t="s">
        <v>329</v>
      </c>
      <c r="Z136" s="4" t="s">
        <v>330</v>
      </c>
    </row>
    <row r="137" spans="1:37">
      <c r="A137" s="4" t="s">
        <v>297</v>
      </c>
      <c r="Z137" s="7" t="n">
        <v>135000</v>
      </c>
    </row>
    <row r="138" spans="1:37">
      <c r="A138" s="4" t="s">
        <v>365</v>
      </c>
    </row>
    <row r="139" spans="1:37">
      <c r="A139" s="4" t="s">
        <v>304</v>
      </c>
      <c r="Z139" s="4" t="s">
        <v>326</v>
      </c>
    </row>
    <row r="140" spans="1:37">
      <c r="A140" s="4" t="s">
        <v>327</v>
      </c>
      <c r="Z140" s="4" t="s">
        <v>328</v>
      </c>
    </row>
    <row r="141" spans="1:37">
      <c r="A141" s="4" t="s">
        <v>366</v>
      </c>
    </row>
    <row r="142" spans="1:37">
      <c r="A142" s="4" t="s">
        <v>301</v>
      </c>
      <c r="T142" s="5" t="n">
        <v>160000</v>
      </c>
      <c r="AE142" s="5" t="n">
        <v>800000</v>
      </c>
    </row>
    <row r="143" spans="1:37">
      <c r="A143" s="4" t="s">
        <v>61</v>
      </c>
      <c r="T143" s="9" t="n">
        <v>0.001</v>
      </c>
    </row>
    <row r="144" spans="1:37">
      <c r="A144" s="4" t="s">
        <v>281</v>
      </c>
      <c r="T144" s="7" t="n">
        <v>25</v>
      </c>
    </row>
    <row r="145" spans="1:37">
      <c r="A145" s="4" t="s">
        <v>110</v>
      </c>
      <c r="Z145" s="7" t="n">
        <v>9962</v>
      </c>
    </row>
    <row r="146" spans="1:37">
      <c r="A146" s="4" t="s">
        <v>367</v>
      </c>
      <c r="T146" s="5" t="n">
        <v>50000</v>
      </c>
    </row>
    <row r="147" spans="1:37">
      <c r="A147" s="4" t="s">
        <v>297</v>
      </c>
      <c r="Z147" s="5" t="n">
        <v>150000</v>
      </c>
    </row>
    <row r="148" spans="1:37">
      <c r="A148" s="4" t="s">
        <v>368</v>
      </c>
    </row>
    <row r="149" spans="1:37">
      <c r="A149" s="4" t="s">
        <v>280</v>
      </c>
      <c r="T149" s="7" t="n">
        <v>150000</v>
      </c>
    </row>
    <row r="150" spans="1:37">
      <c r="A150" s="4" t="s">
        <v>281</v>
      </c>
      <c r="T150" s="7" t="n">
        <v>3</v>
      </c>
    </row>
    <row r="151" spans="1:37">
      <c r="A151" s="4" t="s">
        <v>320</v>
      </c>
      <c r="T151" s="4" t="s">
        <v>369</v>
      </c>
    </row>
    <row r="152" spans="1:37">
      <c r="A152" s="4" t="s">
        <v>327</v>
      </c>
      <c r="T152" s="4" t="s">
        <v>328</v>
      </c>
    </row>
    <row r="153" spans="1:37">
      <c r="A153" s="4" t="s">
        <v>290</v>
      </c>
      <c r="T153" s="7" t="n">
        <v>37500</v>
      </c>
    </row>
    <row r="154" spans="1:37">
      <c r="A154" s="4" t="s">
        <v>370</v>
      </c>
      <c r="T154" s="4" t="s">
        <v>371</v>
      </c>
    </row>
    <row r="155" spans="1:37">
      <c r="A155" s="4" t="s">
        <v>307</v>
      </c>
      <c r="T155" s="4" t="s">
        <v>372</v>
      </c>
    </row>
    <row r="156" spans="1:37">
      <c r="A156" s="4" t="s">
        <v>373</v>
      </c>
      <c r="T156" s="4" t="s">
        <v>374</v>
      </c>
    </row>
    <row r="157" spans="1:37">
      <c r="A157" s="4" t="s">
        <v>375</v>
      </c>
      <c r="T157" s="7" t="n">
        <v>150000</v>
      </c>
    </row>
    <row r="158" spans="1:37">
      <c r="A158" s="4" t="s">
        <v>294</v>
      </c>
      <c r="T158" s="7" t="n">
        <v>112500</v>
      </c>
    </row>
    <row r="159" spans="1:37">
      <c r="A159" s="4" t="s">
        <v>376</v>
      </c>
      <c r="T159" s="4" t="s">
        <v>377</v>
      </c>
    </row>
    <row r="160" spans="1:37">
      <c r="A160" s="4" t="s">
        <v>378</v>
      </c>
      <c r="T160" s="7" t="n">
        <v>80769</v>
      </c>
    </row>
    <row r="161" spans="1:37">
      <c r="A161" s="4" t="s">
        <v>379</v>
      </c>
    </row>
    <row r="162" spans="1:37">
      <c r="A162" s="4" t="s">
        <v>281</v>
      </c>
      <c r="AE162" s="7" t="n">
        <v>3</v>
      </c>
    </row>
    <row r="163" spans="1:37">
      <c r="A163" s="4" t="s">
        <v>380</v>
      </c>
    </row>
    <row r="164" spans="1:37">
      <c r="A164" s="4" t="s">
        <v>281</v>
      </c>
      <c r="AE164" s="7" t="n">
        <v>5</v>
      </c>
    </row>
    <row r="165" spans="1:37">
      <c r="A165" s="4" t="s">
        <v>381</v>
      </c>
    </row>
    <row r="166" spans="1:37">
      <c r="A166" s="4" t="s">
        <v>280</v>
      </c>
      <c r="AD166" s="7" t="n">
        <v>911294</v>
      </c>
    </row>
    <row r="167" spans="1:37">
      <c r="A167" s="4" t="s">
        <v>320</v>
      </c>
      <c r="N167" s="4" t="s">
        <v>11</v>
      </c>
    </row>
    <row r="168" spans="1:37">
      <c r="A168" s="4" t="s">
        <v>382</v>
      </c>
    </row>
    <row r="169" spans="1:37">
      <c r="A169" s="4" t="s">
        <v>280</v>
      </c>
      <c r="M169" s="7" t="n">
        <v>957771</v>
      </c>
    </row>
    <row r="170" spans="1:37">
      <c r="A170" s="4" t="s">
        <v>285</v>
      </c>
      <c r="M170" s="5" t="n">
        <v>46477</v>
      </c>
    </row>
    <row r="171" spans="1:37">
      <c r="A171" s="4" t="s">
        <v>291</v>
      </c>
      <c r="M171" s="7" t="n">
        <v>24478</v>
      </c>
    </row>
    <row r="172" spans="1:37">
      <c r="A172" s="4" t="s">
        <v>220</v>
      </c>
      <c r="M172" s="4" t="s">
        <v>383</v>
      </c>
    </row>
    <row r="173" spans="1:37">
      <c r="A173" s="4" t="s">
        <v>384</v>
      </c>
    </row>
    <row r="174" spans="1:37">
      <c r="A174" s="4" t="s">
        <v>280</v>
      </c>
      <c r="Z174" s="5" t="n">
        <v>862771</v>
      </c>
    </row>
    <row r="175" spans="1:37">
      <c r="A175" s="4" t="s">
        <v>110</v>
      </c>
      <c r="Z175" s="5" t="n">
        <v>48061</v>
      </c>
    </row>
    <row r="176" spans="1:37">
      <c r="A176" s="4" t="s">
        <v>385</v>
      </c>
    </row>
    <row r="177" spans="1:37">
      <c r="A177" s="4" t="s">
        <v>280</v>
      </c>
      <c r="L177" s="7" t="n">
        <v>100000</v>
      </c>
      <c r="S177" s="7" t="n">
        <v>100000</v>
      </c>
    </row>
    <row r="178" spans="1:37">
      <c r="A178" s="4" t="s">
        <v>320</v>
      </c>
      <c r="S178" s="4" t="s">
        <v>386</v>
      </c>
    </row>
    <row r="179" spans="1:37">
      <c r="A179" s="4" t="s">
        <v>110</v>
      </c>
      <c r="Z179" s="7" t="n">
        <v>6422</v>
      </c>
    </row>
    <row r="180" spans="1:37">
      <c r="A180" s="4" t="s">
        <v>284</v>
      </c>
      <c r="L180" s="5" t="n">
        <v>5000</v>
      </c>
    </row>
    <row r="181" spans="1:37">
      <c r="A181" s="4" t="s">
        <v>327</v>
      </c>
      <c r="Z181" s="4" t="s">
        <v>387</v>
      </c>
    </row>
    <row r="182" spans="1:37">
      <c r="A182" s="4" t="s">
        <v>307</v>
      </c>
      <c r="S182" s="4" t="s">
        <v>388</v>
      </c>
    </row>
    <row r="183" spans="1:37">
      <c r="A183" s="4" t="s">
        <v>373</v>
      </c>
      <c r="S183" s="4" t="s">
        <v>374</v>
      </c>
    </row>
    <row r="184" spans="1:37">
      <c r="A184" s="4" t="s">
        <v>293</v>
      </c>
      <c r="L184" s="5" t="n">
        <v>66667</v>
      </c>
    </row>
    <row r="185" spans="1:37">
      <c r="A185" s="4" t="s">
        <v>389</v>
      </c>
      <c r="L185" s="5" t="n">
        <v>100000</v>
      </c>
    </row>
    <row r="186" spans="1:37">
      <c r="A186" s="4" t="s">
        <v>390</v>
      </c>
      <c r="L186" s="7" t="n">
        <v>95000</v>
      </c>
    </row>
    <row r="187" spans="1:37">
      <c r="A187" s="4" t="s">
        <v>297</v>
      </c>
      <c r="Z187" s="7" t="n">
        <v>100000</v>
      </c>
    </row>
    <row r="188" spans="1:37">
      <c r="A188" s="4" t="s">
        <v>391</v>
      </c>
    </row>
    <row r="189" spans="1:37">
      <c r="A189" s="4" t="s">
        <v>110</v>
      </c>
      <c r="Z189" s="7" t="n">
        <v>3792</v>
      </c>
    </row>
    <row r="190" spans="1:37">
      <c r="A190" s="4" t="s">
        <v>392</v>
      </c>
    </row>
    <row r="191" spans="1:37">
      <c r="A191" s="4" t="s">
        <v>280</v>
      </c>
      <c r="R191" s="7" t="n">
        <v>157500</v>
      </c>
    </row>
    <row r="192" spans="1:37">
      <c r="A192" s="4" t="s">
        <v>320</v>
      </c>
      <c r="R192" s="4" t="s">
        <v>393</v>
      </c>
    </row>
    <row r="193" spans="1:37">
      <c r="A193" s="4" t="s">
        <v>284</v>
      </c>
      <c r="J193" s="7" t="n">
        <v>7500</v>
      </c>
    </row>
    <row r="194" spans="1:37">
      <c r="A194" s="4" t="s">
        <v>327</v>
      </c>
      <c r="Z194" s="4" t="s">
        <v>387</v>
      </c>
    </row>
    <row r="195" spans="1:37">
      <c r="A195" s="4" t="s">
        <v>291</v>
      </c>
      <c r="Z195" s="7" t="n">
        <v>35000</v>
      </c>
    </row>
    <row r="196" spans="1:37">
      <c r="A196" s="4" t="s">
        <v>307</v>
      </c>
      <c r="R196" s="4" t="s">
        <v>388</v>
      </c>
    </row>
    <row r="197" spans="1:37">
      <c r="A197" s="4" t="s">
        <v>373</v>
      </c>
      <c r="R197" s="4" t="s">
        <v>374</v>
      </c>
    </row>
    <row r="198" spans="1:37">
      <c r="A198" s="4" t="s">
        <v>293</v>
      </c>
      <c r="J198" s="5" t="n">
        <v>105000</v>
      </c>
    </row>
    <row r="199" spans="1:37">
      <c r="A199" s="4" t="s">
        <v>389</v>
      </c>
      <c r="J199" s="5" t="n">
        <v>157500</v>
      </c>
    </row>
    <row r="200" spans="1:37">
      <c r="A200" s="4" t="s">
        <v>390</v>
      </c>
      <c r="J200" s="5" t="n">
        <v>150000</v>
      </c>
    </row>
    <row r="201" spans="1:37">
      <c r="A201" s="4" t="s">
        <v>394</v>
      </c>
    </row>
    <row r="202" spans="1:37">
      <c r="A202" s="4" t="s">
        <v>280</v>
      </c>
      <c r="H202" s="7" t="n">
        <v>190000</v>
      </c>
      <c r="Q202" s="7" t="n">
        <v>230000</v>
      </c>
    </row>
    <row r="203" spans="1:37">
      <c r="A203" s="4" t="s">
        <v>320</v>
      </c>
      <c r="Q203" s="4" t="s">
        <v>395</v>
      </c>
    </row>
    <row r="204" spans="1:37">
      <c r="A204" s="4" t="s">
        <v>110</v>
      </c>
      <c r="Z204" s="7" t="n">
        <v>12452</v>
      </c>
    </row>
    <row r="205" spans="1:37">
      <c r="A205" s="4" t="s">
        <v>284</v>
      </c>
      <c r="H205" s="7" t="n">
        <v>11250</v>
      </c>
    </row>
    <row r="206" spans="1:37">
      <c r="A206" s="4" t="s">
        <v>327</v>
      </c>
      <c r="Z206" s="4" t="s">
        <v>387</v>
      </c>
    </row>
    <row r="207" spans="1:37">
      <c r="A207" s="4" t="s">
        <v>307</v>
      </c>
      <c r="Q207" s="4" t="s">
        <v>388</v>
      </c>
    </row>
    <row r="208" spans="1:37">
      <c r="A208" s="4" t="s">
        <v>373</v>
      </c>
      <c r="Q208" s="4" t="s">
        <v>374</v>
      </c>
    </row>
    <row r="209" spans="1:37">
      <c r="A209" s="4" t="s">
        <v>293</v>
      </c>
      <c r="Z209" s="7" t="n">
        <v>153333</v>
      </c>
    </row>
    <row r="210" spans="1:37">
      <c r="A210" s="4" t="s">
        <v>389</v>
      </c>
      <c r="J210" s="7" t="n">
        <v>40000</v>
      </c>
    </row>
    <row r="211" spans="1:37">
      <c r="A211" s="4" t="s">
        <v>396</v>
      </c>
    </row>
    <row r="212" spans="1:37">
      <c r="A212" s="4" t="s">
        <v>280</v>
      </c>
      <c r="Z212" s="5" t="n">
        <v>230000</v>
      </c>
    </row>
    <row r="213" spans="1:37">
      <c r="A213" s="4" t="s">
        <v>397</v>
      </c>
    </row>
    <row r="214" spans="1:37">
      <c r="A214" s="4" t="s">
        <v>280</v>
      </c>
      <c r="O214" s="7" t="n">
        <v>220500</v>
      </c>
    </row>
    <row r="215" spans="1:37">
      <c r="A215" s="4" t="s">
        <v>320</v>
      </c>
      <c r="O215" s="4" t="s">
        <v>398</v>
      </c>
    </row>
    <row r="216" spans="1:37">
      <c r="A216" s="4" t="s">
        <v>110</v>
      </c>
      <c r="Z216" s="7" t="n">
        <v>10342</v>
      </c>
    </row>
    <row r="217" spans="1:37">
      <c r="A217" s="4" t="s">
        <v>284</v>
      </c>
      <c r="G217" s="7" t="n">
        <v>10500</v>
      </c>
    </row>
    <row r="218" spans="1:37">
      <c r="A218" s="4" t="s">
        <v>327</v>
      </c>
      <c r="Z218" s="4" t="s">
        <v>387</v>
      </c>
    </row>
    <row r="219" spans="1:37">
      <c r="A219" s="4" t="s">
        <v>307</v>
      </c>
      <c r="O219" s="4" t="s">
        <v>388</v>
      </c>
    </row>
    <row r="220" spans="1:37">
      <c r="A220" s="4" t="s">
        <v>373</v>
      </c>
      <c r="O220" s="4" t="s">
        <v>374</v>
      </c>
    </row>
    <row r="221" spans="1:37">
      <c r="A221" s="4" t="s">
        <v>293</v>
      </c>
      <c r="Z221" s="7" t="n">
        <v>147000</v>
      </c>
    </row>
    <row r="222" spans="1:37">
      <c r="A222" s="4" t="s">
        <v>389</v>
      </c>
      <c r="G222" s="5" t="n">
        <v>220500</v>
      </c>
    </row>
    <row r="223" spans="1:37">
      <c r="A223" s="4" t="s">
        <v>390</v>
      </c>
      <c r="G223" s="7" t="n">
        <v>210000</v>
      </c>
    </row>
    <row r="224" spans="1:37">
      <c r="A224" s="4" t="s">
        <v>297</v>
      </c>
      <c r="Z224" s="5" t="n">
        <v>220500</v>
      </c>
    </row>
    <row r="225" spans="1:37">
      <c r="A225" s="4" t="s">
        <v>399</v>
      </c>
    </row>
    <row r="226" spans="1:37">
      <c r="A226" s="4" t="s">
        <v>280</v>
      </c>
      <c r="C226" s="7" t="n">
        <v>200000</v>
      </c>
      <c r="E226" s="7" t="n">
        <v>200000</v>
      </c>
    </row>
    <row r="227" spans="1:37">
      <c r="A227" s="4" t="s">
        <v>320</v>
      </c>
      <c r="E227" s="4" t="s">
        <v>400</v>
      </c>
    </row>
    <row r="228" spans="1:37">
      <c r="A228" s="4" t="s">
        <v>110</v>
      </c>
      <c r="Z228" s="5" t="n">
        <v>2367</v>
      </c>
    </row>
    <row r="229" spans="1:37">
      <c r="A229" s="4" t="s">
        <v>284</v>
      </c>
      <c r="C229" s="5" t="n">
        <v>10000</v>
      </c>
    </row>
    <row r="230" spans="1:37">
      <c r="A230" s="4" t="s">
        <v>307</v>
      </c>
      <c r="E230" s="4" t="s">
        <v>388</v>
      </c>
    </row>
    <row r="231" spans="1:37">
      <c r="A231" s="4" t="s">
        <v>373</v>
      </c>
      <c r="E231" s="4" t="s">
        <v>374</v>
      </c>
    </row>
    <row r="232" spans="1:37">
      <c r="A232" s="4" t="s">
        <v>293</v>
      </c>
      <c r="Z232" s="7" t="n">
        <v>133333</v>
      </c>
    </row>
    <row r="233" spans="1:37">
      <c r="A233" s="4" t="s">
        <v>389</v>
      </c>
      <c r="C233" s="5" t="n">
        <v>200000</v>
      </c>
    </row>
    <row r="234" spans="1:37">
      <c r="A234" s="4" t="s">
        <v>390</v>
      </c>
      <c r="C234" s="7" t="n">
        <v>190000</v>
      </c>
    </row>
    <row r="235" spans="1:37">
      <c r="A235" s="4" t="s">
        <v>399</v>
      </c>
    </row>
    <row r="236" spans="1:37">
      <c r="A236" s="4" t="s">
        <v>327</v>
      </c>
      <c r="Z236" s="4" t="s">
        <v>387</v>
      </c>
    </row>
    <row r="237" spans="1:37">
      <c r="A237" s="4" t="s">
        <v>401</v>
      </c>
    </row>
    <row r="238" spans="1:37">
      <c r="A238" s="4" t="s">
        <v>280</v>
      </c>
      <c r="Z238" s="7" t="n">
        <v>1623500</v>
      </c>
    </row>
    <row r="239" spans="1:37">
      <c r="A239" s="4" t="s">
        <v>110</v>
      </c>
      <c r="Z239" s="5" t="n">
        <v>50682</v>
      </c>
    </row>
    <row r="240" spans="1:37">
      <c r="A240" s="4" t="s">
        <v>402</v>
      </c>
    </row>
    <row r="241" spans="1:37">
      <c r="A241" s="4" t="s">
        <v>280</v>
      </c>
      <c r="I241" s="7" t="n">
        <v>160000</v>
      </c>
    </row>
    <row r="242" spans="1:37">
      <c r="A242" s="4" t="s">
        <v>373</v>
      </c>
      <c r="I242" s="4" t="s">
        <v>374</v>
      </c>
    </row>
    <row r="243" spans="1:37">
      <c r="A243" s="4" t="s">
        <v>293</v>
      </c>
      <c r="I243" s="7" t="n">
        <v>98065</v>
      </c>
    </row>
    <row r="244" spans="1:37">
      <c r="A244" s="4" t="s">
        <v>403</v>
      </c>
    </row>
    <row r="245" spans="1:37">
      <c r="A245" s="4" t="s">
        <v>110</v>
      </c>
      <c r="Z245" s="5" t="n">
        <v>5365</v>
      </c>
    </row>
    <row r="246" spans="1:37">
      <c r="A246" s="4" t="s">
        <v>307</v>
      </c>
      <c r="I246" s="4" t="s">
        <v>404</v>
      </c>
    </row>
    <row r="247" spans="1:37">
      <c r="A247" s="4" t="s">
        <v>297</v>
      </c>
      <c r="Z247" s="5" t="n">
        <v>160000</v>
      </c>
    </row>
    <row r="248" spans="1:37">
      <c r="A248" s="4" t="s">
        <v>405</v>
      </c>
    </row>
    <row r="249" spans="1:37">
      <c r="A249" s="4" t="s">
        <v>280</v>
      </c>
      <c r="F249" s="7" t="n">
        <v>160000</v>
      </c>
      <c r="Z249" s="5" t="n">
        <v>160000</v>
      </c>
    </row>
    <row r="250" spans="1:37">
      <c r="A250" s="4" t="s">
        <v>320</v>
      </c>
      <c r="F250" s="4" t="s">
        <v>406</v>
      </c>
    </row>
    <row r="251" spans="1:37">
      <c r="A251" s="4" t="s">
        <v>110</v>
      </c>
      <c r="Z251" s="7" t="n">
        <v>2420</v>
      </c>
    </row>
    <row r="252" spans="1:37">
      <c r="A252" s="4" t="s">
        <v>327</v>
      </c>
      <c r="Z252" s="4" t="s">
        <v>387</v>
      </c>
    </row>
    <row r="253" spans="1:37">
      <c r="A253" s="4" t="s">
        <v>307</v>
      </c>
      <c r="F253" s="4" t="s">
        <v>404</v>
      </c>
    </row>
    <row r="254" spans="1:37">
      <c r="A254" s="4" t="s">
        <v>373</v>
      </c>
      <c r="F254" s="4" t="s">
        <v>374</v>
      </c>
    </row>
    <row r="255" spans="1:37">
      <c r="A255" s="4" t="s">
        <v>293</v>
      </c>
      <c r="F255" s="7" t="n">
        <v>98065</v>
      </c>
    </row>
    <row r="256" spans="1:37">
      <c r="A256" s="4" t="s">
        <v>407</v>
      </c>
    </row>
    <row r="257" spans="1:37">
      <c r="A257" s="4" t="s">
        <v>280</v>
      </c>
      <c r="B257" s="7" t="n">
        <v>160000</v>
      </c>
      <c r="Z257" s="7" t="n">
        <v>160000</v>
      </c>
    </row>
    <row r="258" spans="1:37">
      <c r="A258" s="4" t="s">
        <v>320</v>
      </c>
      <c r="B258" s="4" t="s">
        <v>406</v>
      </c>
    </row>
    <row r="259" spans="1:37">
      <c r="A259" s="4" t="s">
        <v>110</v>
      </c>
      <c r="Z259" s="7" t="n">
        <v>666</v>
      </c>
    </row>
    <row r="260" spans="1:37">
      <c r="A260" s="4" t="s">
        <v>327</v>
      </c>
      <c r="Z260" s="4" t="s">
        <v>387</v>
      </c>
    </row>
    <row r="261" spans="1:37">
      <c r="A261" s="4" t="s">
        <v>307</v>
      </c>
      <c r="B261" s="4" t="s">
        <v>404</v>
      </c>
    </row>
    <row r="262" spans="1:37">
      <c r="A262" s="4" t="s">
        <v>373</v>
      </c>
      <c r="B262" s="4" t="s">
        <v>374</v>
      </c>
    </row>
    <row r="263" spans="1:37">
      <c r="A263" s="4" t="s">
        <v>293</v>
      </c>
      <c r="B263" s="7" t="n">
        <v>98065</v>
      </c>
    </row>
    <row r="264" spans="1:37">
      <c r="A264" s="4" t="s">
        <v>408</v>
      </c>
    </row>
    <row r="265" spans="1:37">
      <c r="A265" s="4" t="s">
        <v>280</v>
      </c>
      <c r="U265" s="7" t="n">
        <v>250000</v>
      </c>
    </row>
    <row r="266" spans="1:37">
      <c r="A266" s="4" t="s">
        <v>110</v>
      </c>
      <c r="Z266" s="7" t="n">
        <v>10326</v>
      </c>
    </row>
    <row r="267" spans="1:37">
      <c r="A267" s="4" t="s">
        <v>285</v>
      </c>
      <c r="Z267" s="5" t="n">
        <v>102500</v>
      </c>
    </row>
    <row r="268" spans="1:37">
      <c r="A268" s="4" t="s">
        <v>370</v>
      </c>
      <c r="U268" s="4" t="s">
        <v>371</v>
      </c>
    </row>
    <row r="269" spans="1:37">
      <c r="A269" s="4" t="s">
        <v>373</v>
      </c>
      <c r="U269" s="4" t="s">
        <v>306</v>
      </c>
    </row>
    <row r="270" spans="1:37">
      <c r="A270" s="4" t="s">
        <v>297</v>
      </c>
      <c r="Z270" s="5" t="n">
        <v>120000</v>
      </c>
    </row>
    <row r="271" spans="1:37">
      <c r="A271" s="4" t="s">
        <v>409</v>
      </c>
    </row>
    <row r="272" spans="1:37">
      <c r="A272" s="4" t="s">
        <v>280</v>
      </c>
      <c r="U272" s="7" t="n">
        <v>250000</v>
      </c>
      <c r="AB272" s="7" t="n">
        <v>27500</v>
      </c>
    </row>
    <row r="273" spans="1:37">
      <c r="A273" s="4" t="s">
        <v>110</v>
      </c>
      <c r="AB273" s="5" t="n">
        <v>1664</v>
      </c>
    </row>
    <row r="274" spans="1:37">
      <c r="A274" s="4" t="s">
        <v>303</v>
      </c>
      <c r="U274" s="8" t="n">
        <v>2.5</v>
      </c>
    </row>
    <row r="275" spans="1:37">
      <c r="A275" s="4" t="s">
        <v>283</v>
      </c>
      <c r="U275" s="7" t="n">
        <v>255757</v>
      </c>
    </row>
    <row r="276" spans="1:37">
      <c r="A276" s="4" t="s">
        <v>307</v>
      </c>
      <c r="U276" s="4" t="s">
        <v>372</v>
      </c>
    </row>
    <row r="277" spans="1:37">
      <c r="A277" s="4" t="s">
        <v>410</v>
      </c>
    </row>
    <row r="278" spans="1:37">
      <c r="A278" s="4" t="s">
        <v>280</v>
      </c>
      <c r="P278" s="7" t="n">
        <v>250000</v>
      </c>
    </row>
    <row r="279" spans="1:37">
      <c r="A279" s="4" t="s">
        <v>110</v>
      </c>
      <c r="Z279" s="5" t="n">
        <v>15548</v>
      </c>
    </row>
    <row r="280" spans="1:37">
      <c r="A280" s="4" t="s">
        <v>303</v>
      </c>
      <c r="P280" s="8" t="n">
        <v>2.5</v>
      </c>
    </row>
    <row r="281" spans="1:37">
      <c r="A281" s="4" t="s">
        <v>283</v>
      </c>
      <c r="P281" s="7" t="n">
        <v>409416</v>
      </c>
    </row>
    <row r="282" spans="1:37">
      <c r="A282" s="4" t="s">
        <v>307</v>
      </c>
      <c r="P282" s="4" t="s">
        <v>372</v>
      </c>
    </row>
    <row r="283" spans="1:37">
      <c r="A283" s="4" t="s">
        <v>297</v>
      </c>
      <c r="Z283" s="7" t="n">
        <v>250000</v>
      </c>
    </row>
    <row r="284" spans="1:37">
      <c r="A284" s="4" t="s">
        <v>411</v>
      </c>
    </row>
    <row r="285" spans="1:37">
      <c r="A285" s="4" t="s">
        <v>320</v>
      </c>
      <c r="Z285" s="4" t="s">
        <v>412</v>
      </c>
    </row>
    <row r="286" spans="1:37">
      <c r="A286" s="4" t="s">
        <v>370</v>
      </c>
      <c r="Z286" s="4" t="s">
        <v>413</v>
      </c>
    </row>
    <row r="287" spans="1:37">
      <c r="A287" s="4" t="s">
        <v>295</v>
      </c>
      <c r="Z287" s="7" t="n">
        <v>310000</v>
      </c>
    </row>
    <row r="288" spans="1:37">
      <c r="A288" s="4" t="s">
        <v>102</v>
      </c>
      <c r="Z288" s="5" t="n">
        <v>147677</v>
      </c>
      <c r="AA288" s="7" t="n">
        <v>444835</v>
      </c>
    </row>
    <row r="289" spans="1:37">
      <c r="A289" s="4" t="s">
        <v>109</v>
      </c>
      <c r="Z289" s="5" t="n">
        <v>155000</v>
      </c>
      <c r="AB289" s="7" t="n">
        <v>155000</v>
      </c>
    </row>
    <row r="290" spans="1:37">
      <c r="A290" s="4" t="s">
        <v>414</v>
      </c>
    </row>
    <row r="291" spans="1:37">
      <c r="A291" s="4" t="s">
        <v>280</v>
      </c>
      <c r="Z291" s="5" t="n">
        <v>310000</v>
      </c>
    </row>
    <row r="292" spans="1:37">
      <c r="A292" s="4" t="s">
        <v>320</v>
      </c>
      <c r="D292" s="4" t="s">
        <v>415</v>
      </c>
    </row>
    <row r="293" spans="1:37">
      <c r="A293" s="4" t="s">
        <v>110</v>
      </c>
      <c r="Z293" s="7" t="n">
        <v>4416</v>
      </c>
    </row>
    <row r="294" spans="1:37">
      <c r="A294" s="4" t="s">
        <v>303</v>
      </c>
      <c r="D294" s="8" t="n">
        <v>1.5</v>
      </c>
    </row>
    <row r="295" spans="1:37">
      <c r="A295" s="4" t="s">
        <v>283</v>
      </c>
      <c r="D295" s="7" t="n">
        <v>578212</v>
      </c>
    </row>
    <row r="296" spans="1:37">
      <c r="A296" s="4" t="s">
        <v>327</v>
      </c>
      <c r="D296" s="4" t="s">
        <v>328</v>
      </c>
    </row>
    <row r="297" spans="1:37">
      <c r="A297" s="4" t="s">
        <v>416</v>
      </c>
      <c r="D297" s="7" t="n">
        <v>310000</v>
      </c>
    </row>
    <row r="298" spans="1:37">
      <c r="A298" s="4" t="s">
        <v>307</v>
      </c>
      <c r="D298" s="4" t="s">
        <v>372</v>
      </c>
    </row>
    <row r="299" spans="1:37">
      <c r="A299" s="4" t="s">
        <v>373</v>
      </c>
      <c r="D299" s="4" t="s">
        <v>3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7</v>
      </c>
      <c r="B1" s="2" t="s">
        <v>2</v>
      </c>
      <c r="C1" s="2" t="s">
        <v>25</v>
      </c>
    </row>
    <row r="2" spans="1:3">
      <c r="A2" s="3" t="s">
        <v>141</v>
      </c>
    </row>
    <row r="3" spans="1:3">
      <c r="A3" s="4" t="s">
        <v>418</v>
      </c>
      <c r="B3" s="7" t="n">
        <v>3646271</v>
      </c>
    </row>
    <row r="4" spans="1:3">
      <c r="A4" s="4" t="s">
        <v>419</v>
      </c>
      <c r="B4" s="5" t="n">
        <v>-587621</v>
      </c>
      <c r="C4" s="7" t="n">
        <v>-445594</v>
      </c>
    </row>
    <row r="5" spans="1:3">
      <c r="A5" s="4" t="s">
        <v>110</v>
      </c>
      <c r="B5" s="5" t="n">
        <v>137491</v>
      </c>
    </row>
    <row r="6" spans="1:3">
      <c r="A6" s="4" t="s">
        <v>420</v>
      </c>
      <c r="B6" s="5" t="n">
        <v>1457296</v>
      </c>
    </row>
    <row r="7" spans="1:3">
      <c r="A7" s="4" t="s">
        <v>421</v>
      </c>
      <c r="B7" s="7" t="n">
        <v>4653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4" t="s">
        <v>59</v>
      </c>
      <c r="B2" s="8" t="n">
        <v>0.01</v>
      </c>
    </row>
    <row r="3" spans="1:3">
      <c r="A3" s="4" t="s">
        <v>60</v>
      </c>
      <c r="B3" s="5" t="n">
        <v>1500005</v>
      </c>
    </row>
    <row r="4" spans="1:3">
      <c r="A4" s="4" t="s">
        <v>61</v>
      </c>
      <c r="B4" s="9" t="n">
        <v>0.001</v>
      </c>
      <c r="C4" s="9" t="n">
        <v>0.001</v>
      </c>
    </row>
    <row r="5" spans="1:3">
      <c r="A5" s="4" t="s">
        <v>62</v>
      </c>
      <c r="B5" s="5" t="n">
        <v>100000000</v>
      </c>
      <c r="C5" s="5" t="n">
        <v>100000000</v>
      </c>
    </row>
    <row r="6" spans="1:3">
      <c r="A6" s="4" t="s">
        <v>63</v>
      </c>
      <c r="B6" s="5" t="n">
        <v>6674746</v>
      </c>
      <c r="C6" s="5" t="n">
        <v>4578284</v>
      </c>
    </row>
    <row r="7" spans="1:3">
      <c r="A7" s="4" t="s">
        <v>64</v>
      </c>
      <c r="B7" s="5" t="n">
        <v>6650268</v>
      </c>
      <c r="C7" s="5" t="n">
        <v>4553806</v>
      </c>
    </row>
    <row r="8" spans="1:3">
      <c r="A8" s="4" t="s">
        <v>55</v>
      </c>
    </row>
    <row r="9" spans="1:3">
      <c r="A9" s="4" t="s">
        <v>59</v>
      </c>
      <c r="B9" s="8" t="n">
        <v>0.01</v>
      </c>
      <c r="C9" s="8" t="n">
        <v>0.01</v>
      </c>
    </row>
    <row r="10" spans="1:3">
      <c r="A10" s="4" t="s">
        <v>60</v>
      </c>
      <c r="B10" s="5" t="n">
        <v>1500000</v>
      </c>
      <c r="C10" s="5" t="n">
        <v>1500000</v>
      </c>
    </row>
    <row r="11" spans="1:3">
      <c r="A11" s="4" t="s">
        <v>65</v>
      </c>
      <c r="B11" s="5" t="n">
        <v>500000</v>
      </c>
      <c r="C11" s="5" t="n">
        <v>500000</v>
      </c>
    </row>
    <row r="12" spans="1:3">
      <c r="A12" s="4" t="s">
        <v>66</v>
      </c>
      <c r="B12" s="5" t="n">
        <v>500000</v>
      </c>
      <c r="C12" s="5" t="n">
        <v>500000</v>
      </c>
    </row>
    <row r="13" spans="1:3">
      <c r="A13" s="4" t="s">
        <v>57</v>
      </c>
    </row>
    <row r="14" spans="1:3">
      <c r="A14" s="4" t="s">
        <v>59</v>
      </c>
      <c r="B14" s="8" t="n">
        <v>0.01</v>
      </c>
      <c r="C14" s="8" t="n">
        <v>0.01</v>
      </c>
    </row>
    <row r="15" spans="1:3">
      <c r="A15" s="4" t="s">
        <v>60</v>
      </c>
      <c r="B15" s="5" t="n">
        <v>5</v>
      </c>
      <c r="C15" s="5" t="n">
        <v>5</v>
      </c>
    </row>
    <row r="16" spans="1:3">
      <c r="A16" s="4" t="s">
        <v>65</v>
      </c>
      <c r="B16" s="5" t="n">
        <v>1</v>
      </c>
      <c r="C16" s="5" t="n">
        <v>1</v>
      </c>
    </row>
    <row r="17" spans="1:3">
      <c r="A17" s="4" t="s">
        <v>66</v>
      </c>
      <c r="B17" s="5" t="n">
        <v>1</v>
      </c>
      <c r="C1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B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6"/>
    <col customWidth="1" max="22" min="22" width="80"/>
    <col customWidth="1" max="23" min="23" width="14"/>
    <col customWidth="1" max="24" min="24" width="14"/>
    <col customWidth="1" max="25" min="25" width="14"/>
    <col customWidth="1" max="26" min="26" width="14"/>
    <col customWidth="1" max="27" min="27" width="14"/>
    <col customWidth="1" max="28" min="28" width="14"/>
  </cols>
  <sheetData>
    <row r="1" spans="1:28">
      <c r="A1" s="1" t="s">
        <v>422</v>
      </c>
      <c r="B1" s="2" t="s">
        <v>423</v>
      </c>
      <c r="C1" s="2" t="s">
        <v>424</v>
      </c>
      <c r="D1" s="2" t="s">
        <v>425</v>
      </c>
      <c r="E1" s="2" t="s">
        <v>249</v>
      </c>
      <c r="F1" s="2" t="s">
        <v>426</v>
      </c>
      <c r="G1" s="2" t="s">
        <v>427</v>
      </c>
      <c r="H1" s="2" t="s">
        <v>428</v>
      </c>
      <c r="I1" s="2" t="s">
        <v>429</v>
      </c>
      <c r="J1" s="2" t="s">
        <v>430</v>
      </c>
      <c r="K1" s="2" t="s">
        <v>431</v>
      </c>
      <c r="L1" s="2" t="s">
        <v>432</v>
      </c>
      <c r="M1" s="2" t="s">
        <v>433</v>
      </c>
      <c r="N1" s="2" t="s">
        <v>434</v>
      </c>
      <c r="O1" s="2" t="s">
        <v>435</v>
      </c>
      <c r="P1" s="2" t="s">
        <v>436</v>
      </c>
      <c r="Q1" s="2" t="s">
        <v>437</v>
      </c>
      <c r="R1" s="2" t="s">
        <v>438</v>
      </c>
      <c r="S1" s="2" t="s">
        <v>253</v>
      </c>
      <c r="T1" s="2" t="s">
        <v>439</v>
      </c>
      <c r="U1" s="2" t="s">
        <v>440</v>
      </c>
      <c r="V1" s="2" t="s">
        <v>2</v>
      </c>
      <c r="W1" s="2" t="s">
        <v>2</v>
      </c>
      <c r="X1" s="2" t="s">
        <v>25</v>
      </c>
      <c r="Y1" s="2" t="s">
        <v>271</v>
      </c>
      <c r="Z1" s="2" t="s">
        <v>218</v>
      </c>
      <c r="AA1" s="2" t="s">
        <v>441</v>
      </c>
      <c r="AB1" s="2" t="s">
        <v>442</v>
      </c>
    </row>
    <row r="2" spans="1:28">
      <c r="A2" s="4" t="s">
        <v>60</v>
      </c>
      <c r="V2" s="5" t="n">
        <v>1500005</v>
      </c>
      <c r="W2" s="5" t="n">
        <v>1500005</v>
      </c>
      <c r="Z2" s="5" t="n">
        <v>1500005</v>
      </c>
    </row>
    <row r="3" spans="1:28">
      <c r="A3" s="4" t="s">
        <v>59</v>
      </c>
      <c r="V3" s="8" t="n">
        <v>0.01</v>
      </c>
      <c r="W3" s="8" t="n">
        <v>0.01</v>
      </c>
    </row>
    <row r="4" spans="1:28">
      <c r="A4" s="4" t="s">
        <v>443</v>
      </c>
      <c r="Y4" s="5" t="n">
        <v>130000</v>
      </c>
    </row>
    <row r="5" spans="1:28">
      <c r="A5" s="4" t="s">
        <v>444</v>
      </c>
      <c r="U5" s="5" t="n">
        <v>95333</v>
      </c>
    </row>
    <row r="6" spans="1:28">
      <c r="A6" s="4" t="s">
        <v>445</v>
      </c>
      <c r="U6" s="4" t="s">
        <v>446</v>
      </c>
    </row>
    <row r="7" spans="1:28">
      <c r="A7" s="4" t="s">
        <v>447</v>
      </c>
      <c r="U7" s="7" t="n">
        <v>3924880</v>
      </c>
    </row>
    <row r="8" spans="1:28">
      <c r="A8" s="4" t="s">
        <v>448</v>
      </c>
      <c r="V8" s="7" t="n">
        <v>164881</v>
      </c>
    </row>
    <row r="9" spans="1:28">
      <c r="A9" s="4" t="s">
        <v>449</v>
      </c>
      <c r="V9" s="7" t="n">
        <v>489266</v>
      </c>
    </row>
    <row r="10" spans="1:28">
      <c r="A10" s="4" t="s">
        <v>450</v>
      </c>
      <c r="V10" s="5" t="n">
        <v>12000</v>
      </c>
      <c r="W10" s="5" t="n">
        <v>12000</v>
      </c>
    </row>
    <row r="11" spans="1:28">
      <c r="A11" s="4" t="s">
        <v>451</v>
      </c>
    </row>
    <row r="12" spans="1:28">
      <c r="A12" s="4" t="s">
        <v>444</v>
      </c>
      <c r="U12" s="5" t="n">
        <v>95333</v>
      </c>
    </row>
    <row r="13" spans="1:28">
      <c r="A13" s="4" t="s">
        <v>452</v>
      </c>
    </row>
    <row r="14" spans="1:28">
      <c r="A14" s="4" t="s">
        <v>453</v>
      </c>
      <c r="U14" s="5" t="n">
        <v>286000</v>
      </c>
    </row>
    <row r="15" spans="1:28">
      <c r="A15" s="4" t="s">
        <v>454</v>
      </c>
      <c r="U15" s="8" t="n">
        <v>7.5</v>
      </c>
    </row>
    <row r="16" spans="1:28">
      <c r="A16" s="4" t="s">
        <v>455</v>
      </c>
    </row>
    <row r="17" spans="1:28">
      <c r="A17" s="4" t="s">
        <v>453</v>
      </c>
      <c r="U17" s="5" t="n">
        <v>286000</v>
      </c>
    </row>
    <row r="18" spans="1:28">
      <c r="A18" s="4" t="s">
        <v>454</v>
      </c>
      <c r="U18" s="8" t="n">
        <v>7.5</v>
      </c>
    </row>
    <row r="19" spans="1:28">
      <c r="A19" s="4" t="s">
        <v>447</v>
      </c>
      <c r="U19" s="7" t="n">
        <v>1962440</v>
      </c>
    </row>
    <row r="20" spans="1:28">
      <c r="A20" s="4" t="s">
        <v>456</v>
      </c>
    </row>
    <row r="21" spans="1:28">
      <c r="A21" s="4" t="s">
        <v>443</v>
      </c>
      <c r="V21" s="5" t="n">
        <v>51642075</v>
      </c>
    </row>
    <row r="22" spans="1:28">
      <c r="A22" s="4" t="s">
        <v>457</v>
      </c>
    </row>
    <row r="23" spans="1:28">
      <c r="A23" s="4" t="s">
        <v>458</v>
      </c>
      <c r="S23" s="7" t="n">
        <v>26000</v>
      </c>
    </row>
    <row r="24" spans="1:28">
      <c r="A24" s="4" t="s">
        <v>459</v>
      </c>
      <c r="S24" s="7" t="n">
        <v>1121</v>
      </c>
    </row>
    <row r="25" spans="1:28">
      <c r="A25" s="4" t="s">
        <v>460</v>
      </c>
      <c r="S25" s="8" t="n">
        <v>0.54</v>
      </c>
    </row>
    <row r="26" spans="1:28">
      <c r="A26" s="4" t="s">
        <v>461</v>
      </c>
      <c r="S26" s="5" t="n">
        <v>49946</v>
      </c>
    </row>
    <row r="27" spans="1:28">
      <c r="A27" s="4" t="s">
        <v>462</v>
      </c>
    </row>
    <row r="28" spans="1:28">
      <c r="A28" s="4" t="s">
        <v>458</v>
      </c>
      <c r="R28" s="7" t="n">
        <v>42500</v>
      </c>
    </row>
    <row r="29" spans="1:28">
      <c r="A29" s="4" t="s">
        <v>460</v>
      </c>
      <c r="R29" s="8" t="n">
        <v>0.63</v>
      </c>
    </row>
    <row r="30" spans="1:28">
      <c r="A30" s="4" t="s">
        <v>461</v>
      </c>
      <c r="R30" s="5" t="n">
        <v>67694</v>
      </c>
    </row>
    <row r="31" spans="1:28">
      <c r="A31" s="4" t="s">
        <v>463</v>
      </c>
    </row>
    <row r="32" spans="1:28">
      <c r="A32" s="4" t="s">
        <v>458</v>
      </c>
      <c r="Q32" s="7" t="n">
        <v>16000</v>
      </c>
    </row>
    <row r="33" spans="1:28">
      <c r="A33" s="4" t="s">
        <v>459</v>
      </c>
      <c r="Q33" s="7" t="n">
        <v>732</v>
      </c>
    </row>
    <row r="34" spans="1:28">
      <c r="A34" s="4" t="s">
        <v>460</v>
      </c>
      <c r="Q34" s="8" t="n">
        <v>0.4</v>
      </c>
    </row>
    <row r="35" spans="1:28">
      <c r="A35" s="4" t="s">
        <v>461</v>
      </c>
      <c r="Q35" s="5" t="n">
        <v>41623</v>
      </c>
    </row>
    <row r="36" spans="1:28">
      <c r="A36" s="4" t="s">
        <v>464</v>
      </c>
    </row>
    <row r="37" spans="1:28">
      <c r="A37" s="4" t="s">
        <v>458</v>
      </c>
      <c r="P37" s="7" t="n">
        <v>28000</v>
      </c>
    </row>
    <row r="38" spans="1:28">
      <c r="A38" s="4" t="s">
        <v>459</v>
      </c>
      <c r="P38" s="7" t="n">
        <v>1300</v>
      </c>
    </row>
    <row r="39" spans="1:28">
      <c r="A39" s="4" t="s">
        <v>460</v>
      </c>
      <c r="P39" s="8" t="n">
        <v>0.29</v>
      </c>
    </row>
    <row r="40" spans="1:28">
      <c r="A40" s="4" t="s">
        <v>461</v>
      </c>
      <c r="P40" s="5" t="n">
        <v>101738</v>
      </c>
    </row>
    <row r="41" spans="1:28">
      <c r="A41" s="4" t="s">
        <v>465</v>
      </c>
    </row>
    <row r="42" spans="1:28">
      <c r="A42" s="4" t="s">
        <v>458</v>
      </c>
      <c r="O42" s="7" t="n">
        <v>22500</v>
      </c>
    </row>
    <row r="43" spans="1:28">
      <c r="A43" s="4" t="s">
        <v>459</v>
      </c>
      <c r="O43" s="7" t="n">
        <v>1593</v>
      </c>
    </row>
    <row r="44" spans="1:28">
      <c r="A44" s="4" t="s">
        <v>460</v>
      </c>
      <c r="O44" s="8" t="n">
        <v>0.26</v>
      </c>
    </row>
    <row r="45" spans="1:28">
      <c r="A45" s="4" t="s">
        <v>461</v>
      </c>
      <c r="O45" s="5" t="n">
        <v>93365</v>
      </c>
    </row>
    <row r="46" spans="1:28">
      <c r="A46" s="4" t="s">
        <v>466</v>
      </c>
    </row>
    <row r="47" spans="1:28">
      <c r="A47" s="4" t="s">
        <v>458</v>
      </c>
      <c r="N47" s="7" t="n">
        <v>20000</v>
      </c>
    </row>
    <row r="48" spans="1:28">
      <c r="A48" s="4" t="s">
        <v>460</v>
      </c>
      <c r="N48" s="8" t="n">
        <v>0.28</v>
      </c>
    </row>
    <row r="49" spans="1:28">
      <c r="A49" s="4" t="s">
        <v>461</v>
      </c>
      <c r="N49" s="5" t="n">
        <v>70897</v>
      </c>
    </row>
    <row r="50" spans="1:28">
      <c r="A50" s="4" t="s">
        <v>467</v>
      </c>
    </row>
    <row r="51" spans="1:28">
      <c r="A51" s="4" t="s">
        <v>458</v>
      </c>
      <c r="N51" s="7" t="n">
        <v>25000</v>
      </c>
    </row>
    <row r="52" spans="1:28">
      <c r="A52" s="4" t="s">
        <v>459</v>
      </c>
      <c r="N52" s="7" t="n">
        <v>1233</v>
      </c>
    </row>
    <row r="53" spans="1:28">
      <c r="A53" s="4" t="s">
        <v>460</v>
      </c>
      <c r="N53" s="8" t="n">
        <v>0.21</v>
      </c>
    </row>
    <row r="54" spans="1:28">
      <c r="A54" s="4" t="s">
        <v>461</v>
      </c>
      <c r="N54" s="5" t="n">
        <v>124921</v>
      </c>
    </row>
    <row r="55" spans="1:28">
      <c r="A55" s="4" t="s">
        <v>468</v>
      </c>
    </row>
    <row r="56" spans="1:28">
      <c r="A56" s="4" t="s">
        <v>458</v>
      </c>
      <c r="M56" s="7" t="n">
        <v>25000</v>
      </c>
    </row>
    <row r="57" spans="1:28">
      <c r="A57" s="4" t="s">
        <v>459</v>
      </c>
      <c r="M57" s="7" t="n">
        <v>1311</v>
      </c>
    </row>
    <row r="58" spans="1:28">
      <c r="A58" s="4" t="s">
        <v>460</v>
      </c>
      <c r="M58" s="8" t="n">
        <v>0.23</v>
      </c>
    </row>
    <row r="59" spans="1:28">
      <c r="A59" s="4" t="s">
        <v>461</v>
      </c>
      <c r="M59" s="5" t="n">
        <v>112441</v>
      </c>
    </row>
    <row r="60" spans="1:28">
      <c r="A60" s="4" t="s">
        <v>469</v>
      </c>
    </row>
    <row r="61" spans="1:28">
      <c r="A61" s="4" t="s">
        <v>458</v>
      </c>
      <c r="L61" s="7" t="n">
        <v>20000</v>
      </c>
    </row>
    <row r="62" spans="1:28">
      <c r="A62" s="4" t="s">
        <v>460</v>
      </c>
      <c r="L62" s="8" t="n">
        <v>0.3</v>
      </c>
    </row>
    <row r="63" spans="1:28">
      <c r="A63" s="4" t="s">
        <v>461</v>
      </c>
      <c r="L63" s="5" t="n">
        <v>66171</v>
      </c>
    </row>
    <row r="64" spans="1:28">
      <c r="A64" s="4" t="s">
        <v>470</v>
      </c>
    </row>
    <row r="65" spans="1:28">
      <c r="A65" s="4" t="s">
        <v>458</v>
      </c>
      <c r="K65" s="7" t="n">
        <v>20000</v>
      </c>
    </row>
    <row r="66" spans="1:28">
      <c r="A66" s="4" t="s">
        <v>459</v>
      </c>
      <c r="K66" s="7" t="n">
        <v>1500</v>
      </c>
    </row>
    <row r="67" spans="1:28">
      <c r="A67" s="4" t="s">
        <v>460</v>
      </c>
      <c r="K67" s="8" t="n">
        <v>0.25</v>
      </c>
    </row>
    <row r="68" spans="1:28">
      <c r="A68" s="4" t="s">
        <v>461</v>
      </c>
      <c r="K68" s="5" t="n">
        <v>84812</v>
      </c>
    </row>
    <row r="69" spans="1:28">
      <c r="A69" s="4" t="s">
        <v>471</v>
      </c>
    </row>
    <row r="70" spans="1:28">
      <c r="A70" s="4" t="s">
        <v>458</v>
      </c>
      <c r="J70" s="7" t="n">
        <v>25000</v>
      </c>
    </row>
    <row r="71" spans="1:28">
      <c r="A71" s="4" t="s">
        <v>459</v>
      </c>
      <c r="J71" s="7" t="n">
        <v>1361</v>
      </c>
    </row>
    <row r="72" spans="1:28">
      <c r="A72" s="4" t="s">
        <v>460</v>
      </c>
      <c r="J72" s="8" t="n">
        <v>0.23</v>
      </c>
    </row>
    <row r="73" spans="1:28">
      <c r="A73" s="4" t="s">
        <v>461</v>
      </c>
      <c r="J73" s="5" t="n">
        <v>112654</v>
      </c>
    </row>
    <row r="74" spans="1:28">
      <c r="A74" s="4" t="s">
        <v>472</v>
      </c>
    </row>
    <row r="75" spans="1:28">
      <c r="A75" s="4" t="s">
        <v>458</v>
      </c>
      <c r="I75" s="7" t="n">
        <v>20000</v>
      </c>
    </row>
    <row r="76" spans="1:28">
      <c r="A76" s="4" t="s">
        <v>460</v>
      </c>
      <c r="I76" s="8" t="n">
        <v>0.24</v>
      </c>
    </row>
    <row r="77" spans="1:28">
      <c r="A77" s="4" t="s">
        <v>461</v>
      </c>
      <c r="I77" s="5" t="n">
        <v>81926</v>
      </c>
    </row>
    <row r="78" spans="1:28">
      <c r="A78" s="4" t="s">
        <v>473</v>
      </c>
    </row>
    <row r="79" spans="1:28">
      <c r="A79" s="4" t="s">
        <v>458</v>
      </c>
      <c r="H79" s="7" t="n">
        <v>20000</v>
      </c>
    </row>
    <row r="80" spans="1:28">
      <c r="A80" s="4" t="s">
        <v>459</v>
      </c>
      <c r="H80" s="7" t="n">
        <v>1661</v>
      </c>
    </row>
    <row r="81" spans="1:28">
      <c r="A81" s="4" t="s">
        <v>460</v>
      </c>
      <c r="H81" s="8" t="n">
        <v>0.2</v>
      </c>
    </row>
    <row r="82" spans="1:28">
      <c r="A82" s="4" t="s">
        <v>461</v>
      </c>
      <c r="H82" s="5" t="n">
        <v>106390</v>
      </c>
    </row>
    <row r="83" spans="1:28">
      <c r="A83" s="4" t="s">
        <v>474</v>
      </c>
    </row>
    <row r="84" spans="1:28">
      <c r="A84" s="4" t="s">
        <v>458</v>
      </c>
      <c r="G84" s="7" t="n">
        <v>12500</v>
      </c>
    </row>
    <row r="85" spans="1:28">
      <c r="A85" s="4" t="s">
        <v>459</v>
      </c>
      <c r="G85" s="7" t="n">
        <v>714</v>
      </c>
    </row>
    <row r="86" spans="1:28">
      <c r="A86" s="4" t="s">
        <v>460</v>
      </c>
      <c r="G86" s="8" t="n">
        <v>0.19</v>
      </c>
    </row>
    <row r="87" spans="1:28">
      <c r="A87" s="4" t="s">
        <v>461</v>
      </c>
      <c r="G87" s="5" t="n">
        <v>71042</v>
      </c>
    </row>
    <row r="88" spans="1:28">
      <c r="A88" s="4" t="s">
        <v>475</v>
      </c>
    </row>
    <row r="89" spans="1:28">
      <c r="A89" s="4" t="s">
        <v>458</v>
      </c>
      <c r="F89" s="7" t="n">
        <v>20000</v>
      </c>
    </row>
    <row r="90" spans="1:28">
      <c r="A90" s="4" t="s">
        <v>460</v>
      </c>
      <c r="F90" s="8" t="n">
        <v>0.24</v>
      </c>
    </row>
    <row r="91" spans="1:28">
      <c r="A91" s="4" t="s">
        <v>461</v>
      </c>
      <c r="F91" s="5" t="n">
        <v>83247</v>
      </c>
    </row>
    <row r="92" spans="1:28">
      <c r="A92" s="4" t="s">
        <v>476</v>
      </c>
    </row>
    <row r="93" spans="1:28">
      <c r="A93" s="4" t="s">
        <v>458</v>
      </c>
      <c r="E93" s="7" t="n">
        <v>15000</v>
      </c>
    </row>
    <row r="94" spans="1:28">
      <c r="A94" s="4" t="s">
        <v>459</v>
      </c>
      <c r="E94" s="7" t="n">
        <v>450</v>
      </c>
    </row>
    <row r="95" spans="1:28">
      <c r="A95" s="4" t="s">
        <v>460</v>
      </c>
      <c r="E95" s="8" t="n">
        <v>0.15</v>
      </c>
    </row>
    <row r="96" spans="1:28">
      <c r="A96" s="4" t="s">
        <v>461</v>
      </c>
      <c r="E96" s="5" t="n">
        <v>103000</v>
      </c>
    </row>
    <row r="97" spans="1:28">
      <c r="A97" s="4" t="s">
        <v>477</v>
      </c>
    </row>
    <row r="98" spans="1:28">
      <c r="A98" s="4" t="s">
        <v>458</v>
      </c>
      <c r="E98" s="7" t="n">
        <v>20000</v>
      </c>
    </row>
    <row r="99" spans="1:28">
      <c r="A99" s="4" t="s">
        <v>459</v>
      </c>
      <c r="E99" s="7" t="n">
        <v>1655</v>
      </c>
    </row>
    <row r="100" spans="1:28">
      <c r="A100" s="4" t="s">
        <v>460</v>
      </c>
      <c r="E100" s="8" t="n">
        <v>0.16</v>
      </c>
    </row>
    <row r="101" spans="1:28">
      <c r="A101" s="4" t="s">
        <v>461</v>
      </c>
      <c r="E101" s="5" t="n">
        <v>138878</v>
      </c>
    </row>
    <row r="102" spans="1:28">
      <c r="A102" s="4" t="s">
        <v>478</v>
      </c>
    </row>
    <row r="103" spans="1:28">
      <c r="A103" s="4" t="s">
        <v>458</v>
      </c>
      <c r="D103" s="7" t="n">
        <v>20000</v>
      </c>
    </row>
    <row r="104" spans="1:28">
      <c r="A104" s="4" t="s">
        <v>460</v>
      </c>
      <c r="D104" s="8" t="n">
        <v>0.19</v>
      </c>
    </row>
    <row r="105" spans="1:28">
      <c r="A105" s="4" t="s">
        <v>461</v>
      </c>
      <c r="D105" s="5" t="n">
        <v>107527</v>
      </c>
    </row>
    <row r="106" spans="1:28">
      <c r="A106" s="4" t="s">
        <v>479</v>
      </c>
    </row>
    <row r="107" spans="1:28">
      <c r="A107" s="4" t="s">
        <v>458</v>
      </c>
      <c r="C107" s="7" t="n">
        <v>20000</v>
      </c>
    </row>
    <row r="108" spans="1:28">
      <c r="A108" s="4" t="s">
        <v>459</v>
      </c>
      <c r="C108" s="7" t="n">
        <v>649</v>
      </c>
    </row>
    <row r="109" spans="1:28">
      <c r="A109" s="4" t="s">
        <v>460</v>
      </c>
      <c r="C109" s="8" t="n">
        <v>0.14</v>
      </c>
    </row>
    <row r="110" spans="1:28">
      <c r="A110" s="4" t="s">
        <v>461</v>
      </c>
      <c r="C110" s="5" t="n">
        <v>149630</v>
      </c>
    </row>
    <row r="111" spans="1:28">
      <c r="A111" s="4" t="s">
        <v>480</v>
      </c>
    </row>
    <row r="112" spans="1:28">
      <c r="A112" s="4" t="s">
        <v>458</v>
      </c>
      <c r="B112" s="7" t="n">
        <v>30000</v>
      </c>
    </row>
    <row r="113" spans="1:28">
      <c r="A113" s="4" t="s">
        <v>460</v>
      </c>
      <c r="B113" s="8" t="n">
        <v>0.18</v>
      </c>
    </row>
    <row r="114" spans="1:28">
      <c r="A114" s="4" t="s">
        <v>461</v>
      </c>
      <c r="B114" s="5" t="n">
        <v>168303</v>
      </c>
    </row>
    <row r="115" spans="1:28">
      <c r="A115" s="4" t="s">
        <v>481</v>
      </c>
    </row>
    <row r="116" spans="1:28">
      <c r="A116" s="4" t="s">
        <v>458</v>
      </c>
      <c r="B116" s="7" t="n">
        <v>20000</v>
      </c>
    </row>
    <row r="117" spans="1:28">
      <c r="A117" s="4" t="s">
        <v>459</v>
      </c>
      <c r="B117" s="7" t="n">
        <v>1716</v>
      </c>
    </row>
    <row r="118" spans="1:28">
      <c r="A118" s="4" t="s">
        <v>460</v>
      </c>
      <c r="B118" s="8" t="n">
        <v>0.15</v>
      </c>
    </row>
    <row r="119" spans="1:28">
      <c r="A119" s="4" t="s">
        <v>461</v>
      </c>
      <c r="B119" s="5" t="n">
        <v>145257</v>
      </c>
    </row>
    <row r="120" spans="1:28">
      <c r="A120" s="4" t="s">
        <v>227</v>
      </c>
    </row>
    <row r="121" spans="1:28">
      <c r="A121" s="4" t="s">
        <v>450</v>
      </c>
      <c r="V121" s="5" t="n">
        <v>149517</v>
      </c>
      <c r="W121" s="5" t="n">
        <v>149517</v>
      </c>
    </row>
    <row r="122" spans="1:28">
      <c r="A122" s="4" t="s">
        <v>482</v>
      </c>
      <c r="V122" s="4" t="s">
        <v>483</v>
      </c>
    </row>
    <row r="123" spans="1:28">
      <c r="A123" s="4" t="s">
        <v>484</v>
      </c>
    </row>
    <row r="124" spans="1:28">
      <c r="A124" s="4" t="s">
        <v>485</v>
      </c>
      <c r="X124" s="7" t="n">
        <v>25000</v>
      </c>
    </row>
    <row r="125" spans="1:28">
      <c r="A125" s="4" t="s">
        <v>486</v>
      </c>
      <c r="N125" s="7" t="n">
        <v>30000</v>
      </c>
      <c r="W125" s="7" t="n">
        <v>9844</v>
      </c>
    </row>
    <row r="126" spans="1:28">
      <c r="A126" s="4" t="s">
        <v>487</v>
      </c>
      <c r="T126" s="5" t="n">
        <v>7500</v>
      </c>
      <c r="W126" s="5" t="n">
        <v>15000</v>
      </c>
    </row>
    <row r="127" spans="1:28">
      <c r="A127" s="4" t="s">
        <v>55</v>
      </c>
    </row>
    <row r="128" spans="1:28">
      <c r="A128" s="4" t="s">
        <v>60</v>
      </c>
      <c r="V128" s="5" t="n">
        <v>1500000</v>
      </c>
      <c r="W128" s="5" t="n">
        <v>1500000</v>
      </c>
      <c r="X128" s="5" t="n">
        <v>1500000</v>
      </c>
    </row>
    <row r="129" spans="1:28">
      <c r="A129" s="4" t="s">
        <v>59</v>
      </c>
      <c r="V129" s="8" t="n">
        <v>0.01</v>
      </c>
      <c r="W129" s="8" t="n">
        <v>0.01</v>
      </c>
      <c r="X129" s="8" t="n">
        <v>0.01</v>
      </c>
      <c r="AB129" s="8" t="n">
        <v>0.01</v>
      </c>
    </row>
    <row r="130" spans="1:28">
      <c r="A130" s="4" t="s">
        <v>488</v>
      </c>
      <c r="AB130" s="5" t="n">
        <v>1500000</v>
      </c>
    </row>
    <row r="131" spans="1:28">
      <c r="A131" s="4" t="s">
        <v>57</v>
      </c>
    </row>
    <row r="132" spans="1:28">
      <c r="A132" s="4" t="s">
        <v>60</v>
      </c>
      <c r="V132" s="5" t="n">
        <v>5</v>
      </c>
      <c r="W132" s="5" t="n">
        <v>5</v>
      </c>
      <c r="X132" s="5" t="n">
        <v>5</v>
      </c>
    </row>
    <row r="133" spans="1:28">
      <c r="A133" s="4" t="s">
        <v>59</v>
      </c>
      <c r="V133" s="8" t="n">
        <v>0.01</v>
      </c>
      <c r="W133" s="8" t="n">
        <v>0.01</v>
      </c>
      <c r="X133" s="8" t="n">
        <v>0.01</v>
      </c>
      <c r="AA133" s="8" t="n">
        <v>0.01</v>
      </c>
    </row>
    <row r="134" spans="1:28">
      <c r="A134" s="4" t="s">
        <v>488</v>
      </c>
      <c r="AA134"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s>
  <sheetData>
    <row r="1" spans="1:7">
      <c r="A1" s="1" t="s">
        <v>489</v>
      </c>
      <c r="B1" s="2" t="s">
        <v>490</v>
      </c>
      <c r="C1" s="2" t="s">
        <v>491</v>
      </c>
      <c r="D1" s="2" t="s">
        <v>2</v>
      </c>
      <c r="E1" s="2" t="s">
        <v>68</v>
      </c>
      <c r="F1" s="2" t="s">
        <v>25</v>
      </c>
      <c r="G1" s="2" t="s">
        <v>492</v>
      </c>
    </row>
    <row r="2" spans="1:7">
      <c r="A2" s="4" t="s">
        <v>493</v>
      </c>
      <c r="D2" s="7" t="n">
        <v>50000</v>
      </c>
    </row>
    <row r="3" spans="1:7">
      <c r="A3" s="4" t="s">
        <v>494</v>
      </c>
      <c r="D3" s="5" t="n">
        <v>8830</v>
      </c>
      <c r="E3" s="7" t="n">
        <v>8597</v>
      </c>
    </row>
    <row r="4" spans="1:7">
      <c r="A4" s="4" t="s">
        <v>495</v>
      </c>
    </row>
    <row r="5" spans="1:7">
      <c r="A5" s="4" t="s">
        <v>496</v>
      </c>
      <c r="C5" s="4" t="s">
        <v>497</v>
      </c>
    </row>
    <row r="6" spans="1:7">
      <c r="A6" s="4" t="s">
        <v>498</v>
      </c>
    </row>
    <row r="7" spans="1:7">
      <c r="A7" s="4" t="s">
        <v>496</v>
      </c>
      <c r="C7" s="4" t="s">
        <v>323</v>
      </c>
    </row>
    <row r="8" spans="1:7">
      <c r="A8" s="4" t="s">
        <v>499</v>
      </c>
    </row>
    <row r="9" spans="1:7">
      <c r="A9" s="4" t="s">
        <v>500</v>
      </c>
      <c r="D9" s="7" t="n">
        <v>1148006</v>
      </c>
    </row>
    <row r="10" spans="1:7">
      <c r="A10" s="4" t="s">
        <v>501</v>
      </c>
    </row>
    <row r="11" spans="1:7">
      <c r="A11" s="4" t="s">
        <v>502</v>
      </c>
      <c r="G11" s="7" t="n">
        <v>2500000</v>
      </c>
    </row>
    <row r="12" spans="1:7">
      <c r="A12" s="4" t="s">
        <v>503</v>
      </c>
    </row>
    <row r="13" spans="1:7">
      <c r="A13" s="4" t="s">
        <v>502</v>
      </c>
      <c r="G13" s="7" t="n">
        <v>5000000</v>
      </c>
    </row>
    <row r="14" spans="1:7">
      <c r="A14" s="4" t="s">
        <v>504</v>
      </c>
    </row>
    <row r="15" spans="1:7">
      <c r="A15" s="4" t="s">
        <v>493</v>
      </c>
      <c r="B15" s="7" t="n">
        <v>3300</v>
      </c>
    </row>
    <row r="16" spans="1:7">
      <c r="A16" s="4" t="s">
        <v>505</v>
      </c>
    </row>
    <row r="17" spans="1:7">
      <c r="A17" s="4" t="s">
        <v>506</v>
      </c>
      <c r="F17" s="7" t="n">
        <v>30000</v>
      </c>
    </row>
    <row r="18" spans="1:7">
      <c r="A18" s="4" t="s">
        <v>507</v>
      </c>
    </row>
    <row r="19" spans="1:7">
      <c r="A19" s="4" t="s">
        <v>506</v>
      </c>
      <c r="F19"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147</v>
      </c>
    </row>
    <row r="3" spans="1:2">
      <c r="A3" s="5" t="n">
        <v>2018</v>
      </c>
      <c r="B3" s="7" t="n">
        <v>23285</v>
      </c>
    </row>
    <row r="4" spans="1:2">
      <c r="A4" s="5" t="n">
        <v>2019</v>
      </c>
      <c r="B4" s="5" t="n">
        <v>31046</v>
      </c>
    </row>
    <row r="5" spans="1:2">
      <c r="A5" s="5" t="n">
        <v>2020</v>
      </c>
      <c r="B5" s="5" t="n">
        <v>31046</v>
      </c>
    </row>
    <row r="6" spans="1:2">
      <c r="A6" s="5" t="n">
        <v>2021</v>
      </c>
      <c r="B6" s="7" t="n">
        <v>258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17"/>
    <col customWidth="1" max="6" min="6" width="21"/>
    <col customWidth="1" max="7" min="7" width="21"/>
    <col customWidth="1" max="8" min="8" width="17"/>
    <col customWidth="1" max="9" min="9" width="16"/>
  </cols>
  <sheetData>
    <row r="1" spans="1:9">
      <c r="A1" s="1" t="s">
        <v>510</v>
      </c>
      <c r="B1" s="2" t="s">
        <v>511</v>
      </c>
      <c r="C1" s="2" t="s">
        <v>512</v>
      </c>
      <c r="D1" s="2" t="s">
        <v>513</v>
      </c>
      <c r="E1" s="2" t="s">
        <v>514</v>
      </c>
      <c r="F1" s="2" t="s">
        <v>509</v>
      </c>
      <c r="G1" s="2" t="s">
        <v>515</v>
      </c>
      <c r="H1" s="2" t="s">
        <v>516</v>
      </c>
      <c r="I1" s="2" t="s">
        <v>517</v>
      </c>
    </row>
    <row r="2" spans="1:9">
      <c r="A2" s="4" t="s">
        <v>518</v>
      </c>
      <c r="F2" s="7" t="n">
        <v>58016</v>
      </c>
      <c r="G2" s="7" t="n">
        <v>56802</v>
      </c>
    </row>
    <row r="3" spans="1:9">
      <c r="A3" s="4" t="s">
        <v>519</v>
      </c>
      <c r="F3" s="5" t="n">
        <v>35957</v>
      </c>
      <c r="G3" s="5" t="n">
        <v>35204</v>
      </c>
    </row>
    <row r="4" spans="1:9">
      <c r="A4" s="4" t="s">
        <v>520</v>
      </c>
      <c r="F4" s="5" t="n">
        <v>50000</v>
      </c>
    </row>
    <row r="5" spans="1:9">
      <c r="A5" s="4" t="s">
        <v>521</v>
      </c>
    </row>
    <row r="6" spans="1:9">
      <c r="A6" s="4" t="s">
        <v>518</v>
      </c>
      <c r="F6" s="5" t="n">
        <v>58016</v>
      </c>
      <c r="G6" s="5" t="n">
        <v>56802</v>
      </c>
    </row>
    <row r="7" spans="1:9">
      <c r="A7" s="4" t="s">
        <v>522</v>
      </c>
    </row>
    <row r="8" spans="1:9">
      <c r="A8" s="4" t="s">
        <v>519</v>
      </c>
      <c r="F8" s="5" t="n">
        <v>35957</v>
      </c>
      <c r="G8" s="5" t="n">
        <v>35204</v>
      </c>
    </row>
    <row r="9" spans="1:9">
      <c r="A9" s="4" t="s">
        <v>523</v>
      </c>
    </row>
    <row r="10" spans="1:9">
      <c r="A10" s="4" t="s">
        <v>524</v>
      </c>
      <c r="F10" s="5" t="n">
        <v>58800</v>
      </c>
    </row>
    <row r="11" spans="1:9">
      <c r="A11" s="4" t="s">
        <v>525</v>
      </c>
    </row>
    <row r="12" spans="1:9">
      <c r="A12" s="4" t="s">
        <v>520</v>
      </c>
      <c r="F12" s="5" t="n">
        <v>10618</v>
      </c>
    </row>
    <row r="13" spans="1:9">
      <c r="A13" s="4" t="s">
        <v>526</v>
      </c>
    </row>
    <row r="14" spans="1:9">
      <c r="A14" s="4" t="s">
        <v>520</v>
      </c>
      <c r="F14" s="5" t="n">
        <v>50000</v>
      </c>
      <c r="G14" s="7" t="n">
        <v>130000</v>
      </c>
    </row>
    <row r="15" spans="1:9">
      <c r="A15" s="4" t="s">
        <v>527</v>
      </c>
      <c r="B15" s="7" t="n">
        <v>250000</v>
      </c>
    </row>
    <row r="16" spans="1:9">
      <c r="A16" s="4" t="s">
        <v>109</v>
      </c>
      <c r="F16" s="7" t="n">
        <v>70000</v>
      </c>
    </row>
    <row r="17" spans="1:9">
      <c r="A17" s="4" t="s">
        <v>528</v>
      </c>
    </row>
    <row r="18" spans="1:9">
      <c r="A18" s="4" t="s">
        <v>529</v>
      </c>
      <c r="E18" s="11" t="n">
        <v>4481</v>
      </c>
    </row>
    <row r="19" spans="1:9">
      <c r="A19" s="4" t="s">
        <v>530</v>
      </c>
    </row>
    <row r="20" spans="1:9">
      <c r="A20" s="4" t="s">
        <v>531</v>
      </c>
      <c r="C20" s="4" t="s">
        <v>532</v>
      </c>
      <c r="D20" s="4" t="s">
        <v>532</v>
      </c>
    </row>
    <row r="21" spans="1:9">
      <c r="A21" s="4" t="s">
        <v>533</v>
      </c>
      <c r="C21" s="7" t="n">
        <v>3600</v>
      </c>
    </row>
    <row r="22" spans="1:9">
      <c r="A22" s="4" t="s">
        <v>534</v>
      </c>
    </row>
    <row r="23" spans="1:9">
      <c r="A23" s="4" t="s">
        <v>535</v>
      </c>
      <c r="D23" s="11" t="n">
        <v>39600</v>
      </c>
    </row>
    <row r="24" spans="1:9">
      <c r="A24" s="4" t="s">
        <v>536</v>
      </c>
      <c r="H24" s="11" t="n">
        <v>141900</v>
      </c>
    </row>
    <row r="25" spans="1:9">
      <c r="A25" s="4" t="s">
        <v>537</v>
      </c>
    </row>
    <row r="26" spans="1:9">
      <c r="A26" s="4" t="s">
        <v>536</v>
      </c>
      <c r="I26" s="11" t="n">
        <v>1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38</v>
      </c>
      <c r="B1" s="2" t="s">
        <v>1</v>
      </c>
      <c r="C1" s="2" t="s">
        <v>539</v>
      </c>
    </row>
    <row r="2" spans="1:3">
      <c r="B2" s="2" t="s">
        <v>2</v>
      </c>
      <c r="C2" s="2" t="s">
        <v>25</v>
      </c>
    </row>
    <row r="3" spans="1:3">
      <c r="A3" s="3" t="s">
        <v>153</v>
      </c>
    </row>
    <row r="4" spans="1:3">
      <c r="A4" s="4" t="s">
        <v>540</v>
      </c>
      <c r="B4" s="4" t="s">
        <v>541</v>
      </c>
      <c r="C4" s="4" t="s">
        <v>5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543</v>
      </c>
    </row>
    <row r="2" spans="1:2">
      <c r="A2" s="3" t="s">
        <v>156</v>
      </c>
    </row>
    <row r="3" spans="1:2">
      <c r="A3" s="4" t="s">
        <v>544</v>
      </c>
      <c r="B3" s="5" t="n">
        <v>12000</v>
      </c>
    </row>
    <row r="4" spans="1:2">
      <c r="A4" s="4" t="s">
        <v>545</v>
      </c>
      <c r="B4" s="7" t="n">
        <v>1392771</v>
      </c>
    </row>
    <row r="5" spans="1:2">
      <c r="A5" s="4" t="s">
        <v>546</v>
      </c>
      <c r="B5" s="8" t="n">
        <v>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2</v>
      </c>
    </row>
    <row r="3" spans="1:2">
      <c r="A3" s="4" t="s">
        <v>227</v>
      </c>
    </row>
    <row r="4" spans="1:2">
      <c r="A4" s="4" t="s">
        <v>548</v>
      </c>
      <c r="B4" s="4" t="s">
        <v>549</v>
      </c>
    </row>
    <row r="5" spans="1:2">
      <c r="A5" s="4" t="s">
        <v>550</v>
      </c>
      <c r="B5" s="4" t="s">
        <v>551</v>
      </c>
    </row>
    <row r="6" spans="1:2">
      <c r="A6" s="4" t="s">
        <v>552</v>
      </c>
      <c r="B6" s="4" t="s">
        <v>553</v>
      </c>
    </row>
    <row r="7" spans="1:2">
      <c r="A7" s="4" t="s">
        <v>554</v>
      </c>
      <c r="B7" s="4" t="s">
        <v>555</v>
      </c>
    </row>
    <row r="8" spans="1:2">
      <c r="A8" s="4" t="s">
        <v>302</v>
      </c>
    </row>
    <row r="9" spans="1:2">
      <c r="A9" s="4" t="s">
        <v>554</v>
      </c>
      <c r="B9" s="4" t="s">
        <v>555</v>
      </c>
    </row>
    <row r="10" spans="1:2">
      <c r="A10" s="4" t="s">
        <v>556</v>
      </c>
    </row>
    <row r="11" spans="1:2">
      <c r="A11" s="4" t="s">
        <v>548</v>
      </c>
      <c r="B11" s="4" t="s">
        <v>557</v>
      </c>
    </row>
    <row r="12" spans="1:2">
      <c r="A12" s="4" t="s">
        <v>550</v>
      </c>
      <c r="B12" s="4" t="s">
        <v>558</v>
      </c>
    </row>
    <row r="13" spans="1:2">
      <c r="A13" s="4" t="s">
        <v>552</v>
      </c>
      <c r="B13" s="4" t="s">
        <v>559</v>
      </c>
    </row>
    <row r="14" spans="1:2">
      <c r="A14" s="4" t="s">
        <v>560</v>
      </c>
    </row>
    <row r="15" spans="1:2">
      <c r="A15" s="4" t="s">
        <v>548</v>
      </c>
      <c r="B15" s="4" t="s">
        <v>561</v>
      </c>
    </row>
    <row r="16" spans="1:2">
      <c r="A16" s="4" t="s">
        <v>550</v>
      </c>
      <c r="B16" s="4" t="s">
        <v>562</v>
      </c>
    </row>
    <row r="17" spans="1:2">
      <c r="A17" s="4" t="s">
        <v>552</v>
      </c>
      <c r="B17" s="4" t="s">
        <v>563</v>
      </c>
    </row>
    <row r="18" spans="1:2">
      <c r="A18" s="4" t="s">
        <v>564</v>
      </c>
    </row>
    <row r="19" spans="1:2">
      <c r="A19" s="4" t="s">
        <v>548</v>
      </c>
      <c r="B19" s="4" t="s">
        <v>565</v>
      </c>
    </row>
    <row r="20" spans="1:2">
      <c r="A20" s="4" t="s">
        <v>550</v>
      </c>
      <c r="B20" s="4" t="s">
        <v>371</v>
      </c>
    </row>
    <row r="21" spans="1:2">
      <c r="A21" s="4" t="s">
        <v>552</v>
      </c>
      <c r="B21" s="4" t="s">
        <v>566</v>
      </c>
    </row>
    <row r="22" spans="1:2">
      <c r="A22" s="4" t="s">
        <v>554</v>
      </c>
      <c r="B22" s="4" t="s">
        <v>5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25</v>
      </c>
      <c r="D1" s="2" t="s">
        <v>270</v>
      </c>
    </row>
    <row r="2" spans="1:4">
      <c r="A2" s="4" t="s">
        <v>40</v>
      </c>
      <c r="B2" s="7" t="n">
        <v>1160865</v>
      </c>
      <c r="C2" s="7" t="n">
        <v>877403</v>
      </c>
      <c r="D2" s="7" t="n">
        <v>1955300</v>
      </c>
    </row>
    <row r="3" spans="1:4">
      <c r="A3" s="4" t="s">
        <v>568</v>
      </c>
      <c r="B3" s="5" t="n">
        <v>142</v>
      </c>
    </row>
    <row r="4" spans="1:4">
      <c r="A4" s="4" t="s">
        <v>569</v>
      </c>
      <c r="B4" s="5" t="n">
        <v>1161007</v>
      </c>
      <c r="C4" s="7" t="n">
        <v>881172</v>
      </c>
    </row>
    <row r="5" spans="1:4">
      <c r="A5" s="4" t="s">
        <v>570</v>
      </c>
    </row>
    <row r="6" spans="1:4">
      <c r="A6" s="4" t="s">
        <v>40</v>
      </c>
      <c r="B6" s="4" t="s">
        <v>30</v>
      </c>
    </row>
    <row r="7" spans="1:4">
      <c r="A7" s="4" t="s">
        <v>568</v>
      </c>
      <c r="B7" s="4" t="s">
        <v>30</v>
      </c>
    </row>
    <row r="8" spans="1:4">
      <c r="A8" s="4" t="s">
        <v>569</v>
      </c>
      <c r="B8" s="4" t="s">
        <v>30</v>
      </c>
    </row>
    <row r="9" spans="1:4">
      <c r="A9" s="4" t="s">
        <v>571</v>
      </c>
    </row>
    <row r="10" spans="1:4">
      <c r="A10" s="4" t="s">
        <v>40</v>
      </c>
      <c r="B10" s="4" t="s">
        <v>30</v>
      </c>
    </row>
    <row r="11" spans="1:4">
      <c r="A11" s="4" t="s">
        <v>568</v>
      </c>
      <c r="B11" s="4" t="s">
        <v>30</v>
      </c>
    </row>
    <row r="12" spans="1:4">
      <c r="A12" s="4" t="s">
        <v>569</v>
      </c>
      <c r="B12" s="4" t="s">
        <v>30</v>
      </c>
    </row>
    <row r="13" spans="1:4">
      <c r="A13" s="4" t="s">
        <v>572</v>
      </c>
    </row>
    <row r="14" spans="1:4">
      <c r="A14" s="4" t="s">
        <v>40</v>
      </c>
      <c r="B14" s="5" t="n">
        <v>1160865</v>
      </c>
    </row>
    <row r="15" spans="1:4">
      <c r="A15" s="4" t="s">
        <v>568</v>
      </c>
      <c r="B15" s="5" t="n">
        <v>142</v>
      </c>
    </row>
    <row r="16" spans="1:4">
      <c r="A16" s="4" t="s">
        <v>569</v>
      </c>
      <c r="B16" s="7" t="n">
        <v>11610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09</v>
      </c>
    </row>
    <row r="3" spans="1:2">
      <c r="A3" s="3" t="s">
        <v>156</v>
      </c>
    </row>
    <row r="4" spans="1:2">
      <c r="A4" s="4" t="s">
        <v>574</v>
      </c>
      <c r="B4" s="7" t="n">
        <v>881172</v>
      </c>
    </row>
    <row r="5" spans="1:2">
      <c r="A5" s="4" t="s">
        <v>575</v>
      </c>
      <c r="B5" s="5" t="n">
        <v>109</v>
      </c>
    </row>
    <row r="6" spans="1:2">
      <c r="A6" s="4" t="s">
        <v>576</v>
      </c>
      <c r="B6" s="5" t="n">
        <v>310000</v>
      </c>
    </row>
    <row r="7" spans="1:2">
      <c r="A7" s="4" t="s">
        <v>577</v>
      </c>
      <c r="B7" s="5" t="n">
        <v>268212</v>
      </c>
    </row>
    <row r="8" spans="1:2">
      <c r="A8" s="4" t="s">
        <v>578</v>
      </c>
      <c r="B8" s="5" t="n">
        <v>-298486</v>
      </c>
    </row>
    <row r="9" spans="1:2">
      <c r="A9" s="4" t="s">
        <v>579</v>
      </c>
      <c r="B9" s="7" t="n">
        <v>11610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s>
  <sheetData>
    <row r="1" spans="1:25">
      <c r="A1" s="1" t="s">
        <v>580</v>
      </c>
      <c r="B1" s="2" t="s">
        <v>581</v>
      </c>
      <c r="C1" s="2" t="s">
        <v>582</v>
      </c>
      <c r="D1" s="2" t="s">
        <v>583</v>
      </c>
      <c r="E1" s="2" t="s">
        <v>584</v>
      </c>
      <c r="F1" s="2" t="s">
        <v>585</v>
      </c>
      <c r="G1" s="2" t="s">
        <v>586</v>
      </c>
      <c r="H1" s="2" t="s">
        <v>587</v>
      </c>
      <c r="I1" s="2" t="s">
        <v>588</v>
      </c>
      <c r="J1" s="2" t="s">
        <v>589</v>
      </c>
      <c r="K1" s="2" t="s">
        <v>590</v>
      </c>
      <c r="L1" s="2" t="s">
        <v>591</v>
      </c>
      <c r="M1" s="2" t="s">
        <v>592</v>
      </c>
      <c r="N1" s="2" t="s">
        <v>593</v>
      </c>
      <c r="O1" s="2" t="s">
        <v>594</v>
      </c>
      <c r="P1" s="2" t="s">
        <v>595</v>
      </c>
      <c r="Q1" s="2" t="s">
        <v>596</v>
      </c>
      <c r="R1" s="2" t="s">
        <v>597</v>
      </c>
      <c r="S1" s="2" t="s">
        <v>2</v>
      </c>
      <c r="T1" s="2" t="s">
        <v>25</v>
      </c>
      <c r="U1" s="2" t="s">
        <v>218</v>
      </c>
      <c r="V1" s="2" t="s">
        <v>271</v>
      </c>
      <c r="W1" s="2" t="s">
        <v>276</v>
      </c>
      <c r="X1" s="2" t="s">
        <v>277</v>
      </c>
      <c r="Y1" s="2" t="s">
        <v>270</v>
      </c>
    </row>
    <row r="2" spans="1:25">
      <c r="A2" s="4" t="s">
        <v>280</v>
      </c>
      <c r="S2" s="7" t="n">
        <v>577771</v>
      </c>
      <c r="V2" s="7" t="n">
        <v>2800000</v>
      </c>
      <c r="W2" s="7" t="n">
        <v>375000</v>
      </c>
      <c r="X2" s="7" t="n">
        <v>1200000</v>
      </c>
      <c r="Y2" s="7" t="n">
        <v>269976</v>
      </c>
    </row>
    <row r="3" spans="1:25">
      <c r="A3" s="4" t="s">
        <v>61</v>
      </c>
      <c r="S3" s="9" t="n">
        <v>0.001</v>
      </c>
      <c r="T3" s="9" t="n">
        <v>0.001</v>
      </c>
      <c r="U3" s="9" t="n">
        <v>0.001</v>
      </c>
    </row>
    <row r="4" spans="1:25">
      <c r="A4" s="4" t="s">
        <v>598</v>
      </c>
    </row>
    <row r="5" spans="1:25">
      <c r="A5" s="4" t="s">
        <v>458</v>
      </c>
      <c r="B5" s="7" t="n">
        <v>20000</v>
      </c>
      <c r="C5" s="7" t="n">
        <v>12750</v>
      </c>
      <c r="E5" s="7" t="n">
        <v>5000</v>
      </c>
      <c r="F5" s="7" t="n">
        <v>10000</v>
      </c>
      <c r="H5" s="7" t="n">
        <v>21000</v>
      </c>
      <c r="I5" s="7" t="n">
        <v>20000</v>
      </c>
      <c r="J5" s="7" t="n">
        <v>30000</v>
      </c>
      <c r="K5" s="7" t="n">
        <v>25000</v>
      </c>
      <c r="L5" s="7" t="n">
        <v>20000</v>
      </c>
      <c r="M5" s="7" t="n">
        <v>20000</v>
      </c>
      <c r="N5" s="7" t="n">
        <v>45000</v>
      </c>
      <c r="O5" s="7" t="n">
        <v>30000</v>
      </c>
      <c r="P5" s="7" t="n">
        <v>20000</v>
      </c>
      <c r="Q5" s="7" t="n">
        <v>40000</v>
      </c>
      <c r="R5" s="7" t="n">
        <v>25000</v>
      </c>
    </row>
    <row r="6" spans="1:25">
      <c r="A6" s="4" t="s">
        <v>459</v>
      </c>
      <c r="B6" s="7" t="n">
        <v>2356</v>
      </c>
      <c r="C6" s="7" t="n">
        <v>533</v>
      </c>
      <c r="E6" s="7" t="n">
        <v>8250</v>
      </c>
      <c r="F6" s="7" t="n">
        <v>402</v>
      </c>
      <c r="H6" s="7" t="n">
        <v>817</v>
      </c>
      <c r="I6" s="7" t="n">
        <v>1884</v>
      </c>
      <c r="K6" s="7" t="n">
        <v>939</v>
      </c>
      <c r="L6" s="7" t="n">
        <v>1834</v>
      </c>
      <c r="M6" s="7" t="n">
        <v>1812</v>
      </c>
      <c r="O6" s="7" t="n">
        <v>1067</v>
      </c>
      <c r="P6" s="7" t="n">
        <v>1716</v>
      </c>
      <c r="R6" s="7" t="n">
        <v>850</v>
      </c>
    </row>
    <row r="7" spans="1:25">
      <c r="A7" s="4" t="s">
        <v>460</v>
      </c>
      <c r="B7" s="8" t="n">
        <v>0.06</v>
      </c>
      <c r="C7" s="8" t="n">
        <v>0.05</v>
      </c>
      <c r="E7" s="8" t="n">
        <v>0.09</v>
      </c>
      <c r="F7" s="8" t="n">
        <v>0.07000000000000001</v>
      </c>
      <c r="H7" s="8" t="n">
        <v>0.11</v>
      </c>
      <c r="I7" s="8" t="n">
        <v>0.11</v>
      </c>
      <c r="J7" s="8" t="n">
        <v>0.16</v>
      </c>
      <c r="K7" s="8" t="n">
        <v>0.13</v>
      </c>
      <c r="L7" s="8" t="n">
        <v>0.16</v>
      </c>
      <c r="M7" s="8" t="n">
        <v>0.16</v>
      </c>
      <c r="N7" s="8" t="n">
        <v>0.19</v>
      </c>
      <c r="O7" s="8" t="n">
        <v>0.14</v>
      </c>
      <c r="P7" s="8" t="n">
        <v>0.15</v>
      </c>
      <c r="Q7" s="8" t="n">
        <v>0.18</v>
      </c>
      <c r="R7" s="8" t="n">
        <v>0.14</v>
      </c>
    </row>
    <row r="8" spans="1:25">
      <c r="A8" s="4" t="s">
        <v>461</v>
      </c>
      <c r="B8" s="5" t="n">
        <v>382153</v>
      </c>
      <c r="C8" s="5" t="n">
        <v>245158</v>
      </c>
      <c r="E8" s="5" t="n">
        <v>155426</v>
      </c>
      <c r="F8" s="5" t="n">
        <v>144475</v>
      </c>
      <c r="H8" s="5" t="n">
        <v>202006</v>
      </c>
      <c r="I8" s="5" t="n">
        <v>198045</v>
      </c>
      <c r="J8" s="5" t="n">
        <v>193549</v>
      </c>
      <c r="K8" s="5" t="n">
        <v>196507</v>
      </c>
      <c r="L8" s="5" t="n">
        <v>134363</v>
      </c>
      <c r="M8" s="5" t="n">
        <v>139762</v>
      </c>
      <c r="N8" s="5" t="n">
        <v>241835</v>
      </c>
      <c r="O8" s="5" t="n">
        <v>215651</v>
      </c>
      <c r="P8" s="5" t="n">
        <v>145257</v>
      </c>
      <c r="Q8" s="5" t="n">
        <v>224404</v>
      </c>
      <c r="R8" s="5" t="n">
        <v>187319</v>
      </c>
    </row>
    <row r="9" spans="1:25">
      <c r="A9" s="4" t="s">
        <v>599</v>
      </c>
    </row>
    <row r="10" spans="1:25">
      <c r="A10" s="4" t="s">
        <v>600</v>
      </c>
      <c r="D10" s="4" t="s">
        <v>374</v>
      </c>
    </row>
    <row r="11" spans="1:25">
      <c r="A11" s="4" t="s">
        <v>280</v>
      </c>
      <c r="D11" s="7" t="n">
        <v>200000</v>
      </c>
    </row>
    <row r="12" spans="1:25">
      <c r="A12" s="4" t="s">
        <v>320</v>
      </c>
      <c r="D12" s="4" t="s">
        <v>601</v>
      </c>
    </row>
    <row r="13" spans="1:25">
      <c r="A13" s="4" t="s">
        <v>61</v>
      </c>
      <c r="D13" s="9" t="n">
        <v>0.001</v>
      </c>
    </row>
    <row r="14" spans="1:25">
      <c r="A14" s="4" t="s">
        <v>602</v>
      </c>
      <c r="D14" s="4" t="s">
        <v>388</v>
      </c>
    </row>
    <row r="15" spans="1:25">
      <c r="A15" s="4" t="s">
        <v>327</v>
      </c>
      <c r="D15" s="4" t="s">
        <v>387</v>
      </c>
    </row>
    <row r="16" spans="1:25">
      <c r="A16" s="4" t="s">
        <v>603</v>
      </c>
    </row>
    <row r="17" spans="1:25">
      <c r="A17" s="4" t="s">
        <v>604</v>
      </c>
      <c r="G17" s="7" t="n">
        <v>40000</v>
      </c>
    </row>
    <row r="18" spans="1:25">
      <c r="A18" s="4" t="s">
        <v>605</v>
      </c>
    </row>
    <row r="19" spans="1:25">
      <c r="A19" s="4" t="s">
        <v>458</v>
      </c>
      <c r="C19" s="7" t="n">
        <v>17500</v>
      </c>
      <c r="F19" s="7" t="n">
        <v>20000</v>
      </c>
    </row>
    <row r="20" spans="1:25">
      <c r="A20" s="4" t="s">
        <v>459</v>
      </c>
      <c r="F20" s="7" t="n">
        <v>1902</v>
      </c>
    </row>
    <row r="21" spans="1:25">
      <c r="A21" s="4" t="s">
        <v>460</v>
      </c>
      <c r="C21" s="8" t="n">
        <v>0.07000000000000001</v>
      </c>
      <c r="F21" s="8" t="n">
        <v>0.07000000000000001</v>
      </c>
    </row>
    <row r="22" spans="1:25">
      <c r="A22" s="4" t="s">
        <v>461</v>
      </c>
      <c r="C22" s="5" t="n">
        <v>250897</v>
      </c>
      <c r="F22" s="5" t="n">
        <v>300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30</v>
      </c>
      <c r="C4" s="4" t="s">
        <v>30</v>
      </c>
    </row>
    <row r="5" spans="1:3">
      <c r="A5" s="3" t="s">
        <v>71</v>
      </c>
    </row>
    <row r="6" spans="1:3">
      <c r="A6" s="4" t="s">
        <v>72</v>
      </c>
      <c r="B6" s="5" t="n">
        <v>631406</v>
      </c>
      <c r="C6" s="5" t="n">
        <v>1004503</v>
      </c>
    </row>
    <row r="7" spans="1:3">
      <c r="A7" s="4" t="s">
        <v>73</v>
      </c>
      <c r="B7" s="5" t="n">
        <v>8830</v>
      </c>
      <c r="C7" s="5" t="n">
        <v>8597</v>
      </c>
    </row>
    <row r="8" spans="1:3">
      <c r="A8" s="4" t="s">
        <v>74</v>
      </c>
      <c r="B8" s="5" t="n">
        <v>563739</v>
      </c>
      <c r="C8" s="5" t="n">
        <v>161197</v>
      </c>
    </row>
    <row r="9" spans="1:3">
      <c r="A9" s="4" t="s">
        <v>75</v>
      </c>
      <c r="B9" s="5" t="n">
        <v>1203975</v>
      </c>
      <c r="C9" s="5" t="n">
        <v>1174297</v>
      </c>
    </row>
    <row r="10" spans="1:3">
      <c r="A10" s="4" t="s">
        <v>76</v>
      </c>
      <c r="B10" s="5" t="n">
        <v>-1203975</v>
      </c>
      <c r="C10" s="5" t="n">
        <v>-1174297</v>
      </c>
    </row>
    <row r="11" spans="1:3">
      <c r="A11" s="3" t="s">
        <v>77</v>
      </c>
    </row>
    <row r="12" spans="1:3">
      <c r="A12" s="4" t="s">
        <v>78</v>
      </c>
      <c r="B12" s="5" t="n">
        <v>-892432</v>
      </c>
      <c r="C12" s="5" t="n">
        <v>-471387</v>
      </c>
    </row>
    <row r="13" spans="1:3">
      <c r="A13" s="4" t="s">
        <v>79</v>
      </c>
      <c r="B13" s="5" t="n">
        <v>28</v>
      </c>
      <c r="C13" s="5" t="n">
        <v>8</v>
      </c>
    </row>
    <row r="14" spans="1:3">
      <c r="A14" s="4" t="s">
        <v>80</v>
      </c>
      <c r="B14" s="5" t="n">
        <v>30274</v>
      </c>
      <c r="C14" s="5" t="n">
        <v>369373</v>
      </c>
    </row>
    <row r="15" spans="1:3">
      <c r="A15" s="4" t="s">
        <v>81</v>
      </c>
      <c r="B15" s="5" t="n">
        <v>8570</v>
      </c>
      <c r="C15" s="5" t="n">
        <v>345</v>
      </c>
    </row>
    <row r="16" spans="1:3">
      <c r="A16" s="4" t="s">
        <v>82</v>
      </c>
      <c r="B16" s="5" t="n">
        <v>133792</v>
      </c>
      <c r="C16" s="5" t="n">
        <v>173989</v>
      </c>
    </row>
    <row r="17" spans="1:3">
      <c r="A17" s="4" t="s">
        <v>83</v>
      </c>
      <c r="B17" s="5" t="n">
        <v>-719768</v>
      </c>
      <c r="C17" s="5" t="n">
        <v>72328</v>
      </c>
    </row>
    <row r="18" spans="1:3">
      <c r="A18" s="4" t="s">
        <v>84</v>
      </c>
      <c r="B18" s="5" t="n">
        <v>-1923743</v>
      </c>
      <c r="C18" s="5" t="n">
        <v>-1101969</v>
      </c>
    </row>
    <row r="19" spans="1:3">
      <c r="A19" s="4" t="s">
        <v>85</v>
      </c>
      <c r="B19" s="4" t="s">
        <v>30</v>
      </c>
      <c r="C19" s="4" t="s">
        <v>30</v>
      </c>
    </row>
    <row r="20" spans="1:3">
      <c r="A20" s="4" t="s">
        <v>86</v>
      </c>
      <c r="B20" s="7" t="n">
        <v>-1923743</v>
      </c>
      <c r="C20" s="7" t="n">
        <v>-1101969</v>
      </c>
    </row>
    <row r="21" spans="1:3">
      <c r="A21" s="4" t="s">
        <v>87</v>
      </c>
      <c r="B21" s="8" t="n">
        <v>-0.36</v>
      </c>
      <c r="C21" s="8" t="n">
        <v>-0.36</v>
      </c>
    </row>
    <row r="22" spans="1:3">
      <c r="A22" s="4" t="s">
        <v>88</v>
      </c>
      <c r="B22" s="5" t="n">
        <v>5285552</v>
      </c>
      <c r="C22" s="5" t="n">
        <v>3069246</v>
      </c>
    </row>
    <row r="23" spans="1:3">
      <c r="A23" s="4" t="s">
        <v>86</v>
      </c>
      <c r="B23" s="7" t="n">
        <v>-1923743</v>
      </c>
      <c r="C23" s="7" t="n">
        <v>-1101969</v>
      </c>
    </row>
    <row r="24" spans="1:3">
      <c r="A24" s="3" t="s">
        <v>89</v>
      </c>
    </row>
    <row r="25" spans="1:3">
      <c r="A25" s="4" t="s">
        <v>90</v>
      </c>
      <c r="B25" s="5" t="n">
        <v>-189593</v>
      </c>
      <c r="C25" s="5" t="n">
        <v>-224819</v>
      </c>
    </row>
    <row r="26" spans="1:3">
      <c r="A26" s="4" t="s">
        <v>91</v>
      </c>
      <c r="B26" s="5" t="n">
        <v>-189593</v>
      </c>
      <c r="C26" s="5" t="n">
        <v>-224819</v>
      </c>
    </row>
    <row r="27" spans="1:3">
      <c r="A27" s="4" t="s">
        <v>92</v>
      </c>
      <c r="B27" s="7" t="n">
        <v>-2113336</v>
      </c>
      <c r="C27" s="7" t="n">
        <v>-13267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8</v>
      </c>
    </row>
    <row r="3" spans="1:3">
      <c r="A3" s="3" t="s">
        <v>94</v>
      </c>
    </row>
    <row r="4" spans="1:3">
      <c r="A4" s="4" t="s">
        <v>95</v>
      </c>
      <c r="B4" s="7" t="n">
        <v>-1923743</v>
      </c>
      <c r="C4" s="7" t="n">
        <v>-1101969</v>
      </c>
    </row>
    <row r="5" spans="1:3">
      <c r="A5" s="3" t="s">
        <v>96</v>
      </c>
    </row>
    <row r="6" spans="1:3">
      <c r="A6" s="4" t="s">
        <v>97</v>
      </c>
      <c r="B6" s="5" t="n">
        <v>39844</v>
      </c>
      <c r="C6" s="5" t="n">
        <v>84076</v>
      </c>
    </row>
    <row r="7" spans="1:3">
      <c r="A7" s="4" t="s">
        <v>98</v>
      </c>
      <c r="B7" s="5" t="n">
        <v>310000</v>
      </c>
      <c r="C7" s="4" t="s">
        <v>30</v>
      </c>
    </row>
    <row r="8" spans="1:3">
      <c r="A8" s="4" t="s">
        <v>99</v>
      </c>
      <c r="B8" s="4" t="s">
        <v>30</v>
      </c>
      <c r="C8" s="5" t="n">
        <v>21007</v>
      </c>
    </row>
    <row r="9" spans="1:3">
      <c r="A9" s="4" t="s">
        <v>100</v>
      </c>
      <c r="B9" s="5" t="n">
        <v>8570</v>
      </c>
      <c r="C9" s="4" t="s">
        <v>30</v>
      </c>
    </row>
    <row r="10" spans="1:3">
      <c r="A10" s="4" t="s">
        <v>82</v>
      </c>
      <c r="B10" s="5" t="n">
        <v>-133792</v>
      </c>
      <c r="C10" s="5" t="n">
        <v>-173989</v>
      </c>
    </row>
    <row r="11" spans="1:3">
      <c r="A11" s="4" t="s">
        <v>101</v>
      </c>
      <c r="B11" s="5" t="n">
        <v>571</v>
      </c>
      <c r="C11" s="5" t="n">
        <v>549</v>
      </c>
    </row>
    <row r="12" spans="1:3">
      <c r="A12" s="4" t="s">
        <v>102</v>
      </c>
      <c r="B12" s="5" t="n">
        <v>214472</v>
      </c>
      <c r="C12" s="5" t="n">
        <v>444835</v>
      </c>
    </row>
    <row r="13" spans="1:3">
      <c r="A13" s="4" t="s">
        <v>80</v>
      </c>
      <c r="B13" s="5" t="n">
        <v>-30274</v>
      </c>
      <c r="C13" s="5" t="n">
        <v>-369373</v>
      </c>
    </row>
    <row r="14" spans="1:3">
      <c r="A14" s="4" t="s">
        <v>103</v>
      </c>
      <c r="B14" s="5" t="n">
        <v>164881</v>
      </c>
      <c r="C14" s="5" t="n">
        <v>494642</v>
      </c>
    </row>
    <row r="15" spans="1:3">
      <c r="A15" s="4" t="s">
        <v>104</v>
      </c>
      <c r="B15" s="5" t="n">
        <v>609796</v>
      </c>
      <c r="C15" s="4" t="s">
        <v>30</v>
      </c>
    </row>
    <row r="16" spans="1:3">
      <c r="A16" s="3" t="s">
        <v>105</v>
      </c>
    </row>
    <row r="17" spans="1:3">
      <c r="A17" s="4" t="s">
        <v>106</v>
      </c>
      <c r="B17" s="5" t="n">
        <v>1151</v>
      </c>
      <c r="C17" s="5" t="n">
        <v>20244</v>
      </c>
    </row>
    <row r="18" spans="1:3">
      <c r="A18" s="4" t="s">
        <v>107</v>
      </c>
      <c r="B18" s="5" t="n">
        <v>4962</v>
      </c>
      <c r="C18" s="5" t="n">
        <v>29</v>
      </c>
    </row>
    <row r="19" spans="1:3">
      <c r="A19" s="4" t="s">
        <v>36</v>
      </c>
      <c r="B19" s="5" t="n">
        <v>105424</v>
      </c>
      <c r="C19" s="5" t="n">
        <v>-56687</v>
      </c>
    </row>
    <row r="20" spans="1:3">
      <c r="A20" s="4" t="s">
        <v>44</v>
      </c>
      <c r="B20" s="5" t="n">
        <v>6161</v>
      </c>
      <c r="C20" s="5" t="n">
        <v>5916</v>
      </c>
    </row>
    <row r="21" spans="1:3">
      <c r="A21" s="4" t="s">
        <v>108</v>
      </c>
      <c r="B21" s="4" t="s">
        <v>30</v>
      </c>
      <c r="C21" s="5" t="n">
        <v>1669</v>
      </c>
    </row>
    <row r="22" spans="1:3">
      <c r="A22" s="4" t="s">
        <v>109</v>
      </c>
      <c r="B22" s="5" t="n">
        <v>-231854</v>
      </c>
      <c r="C22" s="5" t="n">
        <v>-58457</v>
      </c>
    </row>
    <row r="23" spans="1:3">
      <c r="A23" s="4" t="s">
        <v>110</v>
      </c>
      <c r="B23" s="5" t="n">
        <v>68163</v>
      </c>
      <c r="C23" s="5" t="n">
        <v>3910</v>
      </c>
    </row>
    <row r="24" spans="1:3">
      <c r="A24" s="4" t="s">
        <v>111</v>
      </c>
      <c r="B24" s="5" t="n">
        <v>-785668</v>
      </c>
      <c r="C24" s="5" t="n">
        <v>-683598</v>
      </c>
    </row>
    <row r="25" spans="1:3">
      <c r="A25" s="3" t="s">
        <v>112</v>
      </c>
    </row>
    <row r="26" spans="1:3">
      <c r="A26" s="4" t="s">
        <v>113</v>
      </c>
      <c r="B26" s="5" t="n">
        <v>894000</v>
      </c>
      <c r="C26" s="5" t="n">
        <v>150000</v>
      </c>
    </row>
    <row r="27" spans="1:3">
      <c r="A27" s="4" t="s">
        <v>114</v>
      </c>
      <c r="B27" s="4" t="s">
        <v>30</v>
      </c>
      <c r="C27" s="5" t="n">
        <v>464286</v>
      </c>
    </row>
    <row r="28" spans="1:3">
      <c r="A28" s="4" t="s">
        <v>115</v>
      </c>
      <c r="B28" s="5" t="n">
        <v>894000</v>
      </c>
      <c r="C28" s="5" t="n">
        <v>614286</v>
      </c>
    </row>
    <row r="29" spans="1:3">
      <c r="A29" s="4" t="s">
        <v>116</v>
      </c>
      <c r="B29" s="5" t="n">
        <v>-34810</v>
      </c>
      <c r="C29" s="5" t="n">
        <v>-26845</v>
      </c>
    </row>
    <row r="30" spans="1:3">
      <c r="A30" s="4" t="s">
        <v>117</v>
      </c>
      <c r="B30" s="5" t="n">
        <v>73522</v>
      </c>
      <c r="C30" s="5" t="n">
        <v>-96157</v>
      </c>
    </row>
    <row r="31" spans="1:3">
      <c r="A31" s="4" t="s">
        <v>118</v>
      </c>
      <c r="B31" s="5" t="n">
        <v>69043</v>
      </c>
      <c r="C31" s="5" t="n">
        <v>121070</v>
      </c>
    </row>
    <row r="32" spans="1:3">
      <c r="A32" s="4" t="s">
        <v>119</v>
      </c>
      <c r="B32" s="5" t="n">
        <v>142565</v>
      </c>
      <c r="C32" s="5" t="n">
        <v>24913</v>
      </c>
    </row>
    <row r="33" spans="1:3">
      <c r="A33" s="3" t="s">
        <v>120</v>
      </c>
    </row>
    <row r="34" spans="1:3">
      <c r="A34" s="4" t="s">
        <v>121</v>
      </c>
      <c r="B34" s="4" t="s">
        <v>30</v>
      </c>
      <c r="C34" s="4" t="s">
        <v>30</v>
      </c>
    </row>
    <row r="35" spans="1:3">
      <c r="A35" s="4" t="s">
        <v>122</v>
      </c>
      <c r="B35" s="4" t="s">
        <v>30</v>
      </c>
      <c r="C35" s="4" t="s">
        <v>30</v>
      </c>
    </row>
    <row r="36" spans="1:3">
      <c r="A36" s="3" t="s">
        <v>123</v>
      </c>
    </row>
    <row r="37" spans="1:3">
      <c r="A37" s="4" t="s">
        <v>124</v>
      </c>
      <c r="B37" s="5" t="n">
        <v>128333</v>
      </c>
      <c r="C37" s="5" t="n">
        <v>40909</v>
      </c>
    </row>
    <row r="38" spans="1:3">
      <c r="A38" s="4" t="s">
        <v>125</v>
      </c>
      <c r="B38" s="5" t="n">
        <v>484506</v>
      </c>
      <c r="C38" s="5" t="n">
        <v>153610</v>
      </c>
    </row>
    <row r="39" spans="1:3">
      <c r="A39" s="4" t="s">
        <v>126</v>
      </c>
      <c r="B39" s="4" t="s">
        <v>30</v>
      </c>
      <c r="C39" s="5" t="n">
        <v>910178</v>
      </c>
    </row>
    <row r="40" spans="1:3">
      <c r="A40" s="4" t="s">
        <v>127</v>
      </c>
      <c r="B40" s="7" t="n">
        <v>310000</v>
      </c>
      <c r="C40" s="7"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3:37Z</dcterms:created>
  <dcterms:modified xmlns:dcterms="http://purl.org/dc/terms/" xmlns:xsi="http://www.w3.org/2001/XMLSchema-instance" xsi:type="dcterms:W3CDTF">2017-11-09T17:03:37Z</dcterms:modified>
</cp:coreProperties>
</file>